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sheetId="6" r:id="rId6"/>
    <s:sheet name="SUMMARY OF SIGNIFICANT ACCOUNTI" sheetId="7" r:id="rId7"/>
    <s:sheet name="SIGNIFICANT TRANSACTIONS" sheetId="8" r:id="rId8"/>
    <s:sheet name="FAIR VALUE MEASUREMENTS" sheetId="9" r:id="rId9"/>
    <s:sheet name="INVENTORY" sheetId="10" r:id="rId10"/>
    <s:sheet name="FIXED ASSETS" sheetId="11" r:id="rId11"/>
    <s:sheet name="ACCOUNTS PAYABLE AND ACCRUED EX" sheetId="12" r:id="rId12"/>
    <s:sheet name="LONG-TERM OBLIGATIONS" sheetId="13" r:id="rId13"/>
    <s:sheet name="STOCKHOLDER'S EQUITY AND STOCK-" sheetId="14" r:id="rId14"/>
    <s:sheet name="INCOME TAXES" sheetId="15" r:id="rId15"/>
    <s:sheet name="SUMMARY OF SIGNIFICANT ACCOUN16" sheetId="16" r:id="rId16"/>
    <s:sheet name="SUMMARY OF SIGNIFICANT ACCOUN17" sheetId="17" r:id="rId17"/>
    <s:sheet name="FAIR VALUE MEASUREMENTS (Tables" sheetId="18" r:id="rId18"/>
    <s:sheet name="INVENTORY (Tables)" sheetId="19" r:id="rId19"/>
    <s:sheet name="FIXED ASSETS (Tables)" sheetId="20" r:id="rId20"/>
    <s:sheet name="ACCOUNTS PAYABLE AND ACCRUED 21" sheetId="21" r:id="rId21"/>
    <s:sheet name="LONG-TERM OBLIGATIONS (Tables)" sheetId="22" r:id="rId22"/>
    <s:sheet name="STOCKHOLDER'S EQUITY AND STOC23" sheetId="23" r:id="rId23"/>
    <s:sheet name="SUMMARY OF SIGNIFICANT ACCOUN24" sheetId="24" r:id="rId24"/>
    <s:sheet name="RESERVES RELATED TO SALES ALLOW" sheetId="25" r:id="rId25"/>
    <s:sheet name="COMPUTATION OF ANTI-DILUTIVE NE" sheetId="26" r:id="rId26"/>
    <s:sheet name="SIGNIFICANT TRANSACTIONS - Addi" sheetId="27" r:id="rId27"/>
    <s:sheet name="FINANCIAL ASSETS MEASURED AT FA" sheetId="28" r:id="rId28"/>
    <s:sheet name="MARKETABLE SECURITIES (Detail)" sheetId="29" r:id="rId29"/>
    <s:sheet name="INVENTORY - Additional Informat" sheetId="30" r:id="rId30"/>
    <s:sheet name="COMPONENTS OF INVENTORY (Detail" sheetId="31" r:id="rId31"/>
    <s:sheet name="FIXED ASSETS - Additional Infor" sheetId="32" r:id="rId32"/>
    <s:sheet name="COMPONENTS OF FIXED ASSETS (Det" sheetId="33" r:id="rId33"/>
    <s:sheet name="COMPONENTS OF ACCOUNT PAYABLE A" sheetId="34" r:id="rId34"/>
    <s:sheet name="LONG-TERM OBLIGATIONS - Additio" sheetId="35" r:id="rId35"/>
    <s:sheet name="ACTIVITY UNDER LOAN PRESENTED F" sheetId="36" r:id="rId36"/>
    <s:sheet name="STOCKHOLDER'S EQUITY AND STOC37" sheetId="37" r:id="rId37"/>
    <s:sheet name="STOCK OPTION and RSU ACTIVITY (" sheetId="38" r:id="rId38"/>
    <s:sheet name="STOCK COMPENSATION EXPENSE (Det" sheetId="39" r:id="rId39"/>
    <s:sheet name="INCOME TAXES - Additional Infor" sheetId="40" r:id="rId40"/>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DYAX CORP</t>
  </si>
  <si>
    <t>Entity Central Index Key</t>
  </si>
  <si>
    <t>Current Fiscal Year End Date</t>
  </si>
  <si>
    <t>--12-31</t>
  </si>
  <si>
    <t>Entity Filer Category</t>
  </si>
  <si>
    <t>Large Accelerated Filer</t>
  </si>
  <si>
    <t>Trading Symbol</t>
  </si>
  <si>
    <t>DYAX</t>
  </si>
  <si>
    <t>Entity Common Stock, Shares Outstanding</t>
  </si>
  <si>
    <t>Condensed Consolidated Balance Sheets (Unaudited) - USD ($) $ in Thousands</t>
  </si>
  <si>
    <t>Dec. 31, 2014</t>
  </si>
  <si>
    <t>Current assets:</t>
  </si>
  <si>
    <t>Cash and cash equivalents</t>
  </si>
  <si>
    <t>Short-term investments</t>
  </si>
  <si>
    <t>Accounts receivable, net</t>
  </si>
  <si>
    <t>Inventory</t>
  </si>
  <si>
    <t>Other current assets</t>
  </si>
  <si>
    <t>Total current assets</t>
  </si>
  <si>
    <t>Fixed assets, net</t>
  </si>
  <si>
    <t>Restricted cash</t>
  </si>
  <si>
    <t>Other assets</t>
  </si>
  <si>
    <t>Total assets</t>
  </si>
  <si>
    <t>Current liabilities:</t>
  </si>
  <si>
    <t>Accounts payable and accrued expenses</t>
  </si>
  <si>
    <t>Current portion of deferred revenue</t>
  </si>
  <si>
    <t>Other current liabilities</t>
  </si>
  <si>
    <t>Total current liabilities</t>
  </si>
  <si>
    <t>Deferred revenue</t>
  </si>
  <si>
    <t>Notes payable</t>
  </si>
  <si>
    <t>Deferred rent and other long-term liabilities</t>
  </si>
  <si>
    <t>Total liabilities</t>
  </si>
  <si>
    <t>Commitments and contingencies</t>
  </si>
  <si>
    <t>Stockholders' equity:</t>
  </si>
  <si>
    <t>Preferred stock, $0.01 par value; 1,000,000 shares authorized; 0 shares issued and outstanding at June 30, 2015 and December 31, 2014, respectively</t>
  </si>
  <si>
    <t>Common stock, $0.01 par value; 200,000,000 shares authorized; 146,287,548 and 136,662,175 shares issued and outstanding at June 30, 2015 and December 31, 2014,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4</t>
  </si>
  <si>
    <t>Revenues:</t>
  </si>
  <si>
    <t>Product sales, net</t>
  </si>
  <si>
    <t>Development and license fees</t>
  </si>
  <si>
    <t>Royalty revenue</t>
  </si>
  <si>
    <t>Total revenues, net</t>
  </si>
  <si>
    <t>Costs and expenses:</t>
  </si>
  <si>
    <t>Cost of product sales</t>
  </si>
  <si>
    <t>Cost of royalty revenue</t>
  </si>
  <si>
    <t>Research and development expenses</t>
  </si>
  <si>
    <t>Selling, general and administrative expenses</t>
  </si>
  <si>
    <t>Total costs and expenses</t>
  </si>
  <si>
    <t>Loss from operations</t>
  </si>
  <si>
    <t>Other income (expense):</t>
  </si>
  <si>
    <t>Interest and other income</t>
  </si>
  <si>
    <t>Interest and other expenses</t>
  </si>
  <si>
    <t>Total other expense, net</t>
  </si>
  <si>
    <t>Net loss</t>
  </si>
  <si>
    <t>Other comprehensive income:</t>
  </si>
  <si>
    <t>Unrealized gain (loss) on investments</t>
  </si>
  <si>
    <t>Comprehensive loss</t>
  </si>
  <si>
    <t>Basic and diluted net loss per share:</t>
  </si>
  <si>
    <t>Basic and diluted net loss per share</t>
  </si>
  <si>
    <t>Shares used in computing basic and diluted net loss per share</t>
  </si>
  <si>
    <t>Condensed Consolidated Statements of Cash Flows - USD ($) $ in Thousands</t>
  </si>
  <si>
    <t>Cash flows from operating activities:</t>
  </si>
  <si>
    <t>Adjustments to reconcile net loss to net cash used in operating activities:</t>
  </si>
  <si>
    <t>Amortization of purchased premium/discount</t>
  </si>
  <si>
    <t>Depreciation of fixed assets</t>
  </si>
  <si>
    <t>Non-cash interest expense</t>
  </si>
  <si>
    <t>Compensation expenses associated with stock-based compensation plans</t>
  </si>
  <si>
    <t>Changes in operating assets and liabilities:</t>
  </si>
  <si>
    <t>Accounts receivable</t>
  </si>
  <si>
    <t>Long-term deferred rent</t>
  </si>
  <si>
    <t>Net cash used in operating activities</t>
  </si>
  <si>
    <t>Cash flows from investing activities:</t>
  </si>
  <si>
    <t>Purchase of investments</t>
  </si>
  <si>
    <t>Proceeds from sale and maturity of investments</t>
  </si>
  <si>
    <t>Purchase of fixed assets</t>
  </si>
  <si>
    <t>Net cash used in investing activities</t>
  </si>
  <si>
    <t>Cash flows from financing activities:</t>
  </si>
  <si>
    <t>Gross proceeds from common stock offering</t>
  </si>
  <si>
    <t>Fees associated with common stock offering</t>
  </si>
  <si>
    <t>Repayment of long-term obligations</t>
  </si>
  <si>
    <t>Proceeds from the issuance of common stock under employee stock purchase plan and exercise of stock options</t>
  </si>
  <si>
    <t>Net cash provided by financing activities</t>
  </si>
  <si>
    <t>Net decrease in cash and cash equivalents</t>
  </si>
  <si>
    <t>Cash and cash equivalents at beginning of the period</t>
  </si>
  <si>
    <t>Cash and cash equivalents at end of the period</t>
  </si>
  <si>
    <t>Supplemental disclosure of cash flow information:</t>
  </si>
  <si>
    <t>Interest paid</t>
  </si>
  <si>
    <t>BUSINESS OVERVIEW</t>
  </si>
  <si>
    <t>Organization, Consolidation and Presentation of Financial Statements [Abstract]</t>
  </si>
  <si>
    <t>BUSINESS OVERVIEW Dyax Corp. (“Dyax” or the “Company”) is a biopharmaceutical company focused on: • Hereditary Angioedema and Other Plasma-Kallikrein-Mediated Disorders The Company develops and commercializes treatments for hereditary angioedema (HAE) and is working to identify other disorders that are mediated by plasma kallikrein (PKM disorders). The Company discovered and developed KALBITOR ® (ecallantide), a plasma kallikrein inhibitor, and is selling it in the United States for the treatment of acute attacks of HAE. Additionally, the Company discovered and is developing DX-2930, a fully human monoclonal antibody inhibitor of plasma kallikrein, which is an investigational product candidate to treat HAE prophylactically. The Company has also developed a biomarker assay that detects the activation of plasma kallikrein in patient blood. It is using this assay to expedite the development of DX-2930. • Licensing and Funded Research Portfolio (LFRP) The Company has a portfolio of product candidates being developed by licensees based on its phage display technology. This portfolio currently includes one approved product, CYRAMZA ® (ramucirumab) marketed by Eli Lilly &amp; Company (Lilly), and multiple product candidates in various stages of clinical development for which the Company is eligible to receive future royalties and/or milestone payments.</t>
  </si>
  <si>
    <t>SUMMARY OF SIGNIFICANT ACCOUNTING POLICIES</t>
  </si>
  <si>
    <t>Accounting Policies [Abstract]</t>
  </si>
  <si>
    <t>SUMMARY OF SIGNIFICANT ACCOUNTING POLICIES Basis of Presentation The accompanying unaudited interim condensed consolidated financial statements have been prepared by the Company in accordance with accounting principles generally accepted in the United States of America (GAAP) for interim financial information. It is management’s opinion that the accompanying unaudited interim condensed consolidated financial statements reflect all adjustments (which are normal and recurring) necessary for a fair statement of the results for the interim periods. The financial statements should be read in conjunction with the consolidated financial statements included in the Company’s Annual Report on Form 10-K for the year ended December 31, 2014 . The accompanying December 31, 2014 consolidated balance sheet was derived from audited financial statements, but does not include all disclosures required by GAAP. The preparation of financial statements in conformity with GAAP requires management to make estimates and assumptions that affect (i) the reported amounts of assets and liabilities, (ii) disclosure of contingent assets and liabilities at the dates of the financial statements and (iii) the reported amounts of revenue and expenses during the reporting periods. Actual results could differ from those estimates. The results of operations for the three and six months ended June 30, 2015 are not necessarily indicative of the results that may be expected for the year ending December 31, 2015 . Basis of Consolidation The accompanying consolidated financial statements for the three and six months ended June 30, 2014 include the accounts of the Company and the Company's European subsidiaries Dyax S.A., Dyax BV and Dyax Holdings B.V. In 2014, Dyax S.A. and Dyax BV were dissolved and during the three and six months ended June 30, 2015 , Dyax Holdings B.V. was dissolved. All inter-company accounts and transactions have been eliminated. Use of Estimates The preparation of financial statements in conformity with accounting principles generally accepted in the United States of America requires management to make certain estimates and assumptions that affect the amounts of assets and liabilities reported and disclosure of contingent assets and liabilities at the dates of the financial statements and the reported amounts of revenue and expenses during the reporting periods. The significant estimates and assumptions in these financial statements include revenue recognition, product sales allowances, effective interest rate calculation, useful lives with respect to long-lived assets, valuation of stock options, accrued expenses and tax valuation reserves. Actual results could differ from those estimates. Concentration of Credit Risk Financial instruments that potentially subject the Company to concentrations of credit risk consist principally of cash, cash equivalents, short-term investments and trade accounts receivable. At June 30, 2015 and December 31, 2014 , approximately 99% and 98% , respectively, of the Company's cash, cash equivalents and short-term investments were invested in money market funds backed by U.S. Treasury obligations, U.S. Treasury notes and bills, and obligations of United States government agencies held by one financial institution. The Company maintains balances in various operating accounts in excess of federally insured limits. The Company provides most of its services and licenses its technology to pharmaceutical and biomedical companies worldwide, and makes all product sales to its distributors. Concentrations of credit risk with respect to trade receivable balances associated with the Company’s development and license fee revenue are usually limited, due to the diverse number of licensees and collaborators comprising the Company's customer base. Trade receivable balances associated with the Company’s product sales are comprised of a few customers, due to the Company’s limited distribution network. The Company conducts ongoing credit evaluations of its customers. As of June 30, 2015 , three companies accounted for 67% of the receivable balance: 40% (Lilly), 14% (Walgreens) and 13% (Prodigy) of the accounts receivable balance. The balance due from Lilly is made up of $4.4 million in unbilled accounts receivable related to estimated royalties earned during the quarter ended June 30, 2015 . As of December 31, 2014 , three companies accounted for 68% of the accounts receivable balance: 27% (Lilly), 21% (US Bioservices) and 20% (Walgreens) of the accounts receivable balance. Cash and Cash Equivalents All highly liquid investments purchased with an original maturity of ninety days or less are considered to be cash equivalents. Cash and cash equivalents consist principally of cash, money market and U.S. Treasury funds. Investments Short-term investments primarily consist of investments with original maturities greater than ninety days and remaining maturities less than one year at period end. The Company has also classified its investments with maturities beyond one year as short-term, based on their highly liquid nature and because such marketable securities represent the investment of cash that is available for current operations. The Company considers its portfolio of investments as available-for-sale. Accordingly, these investments are recorded at fair value, which is based on quoted market prices. Inventories Inventories are stated at the lower of cost or market with cost determined under the first-in, first-out, or FIFO, basis. The Company evaluates inventory levels and would write-down inventory that is expected to expire prior to being sold, inventory that has a cost basis in excess of its expected net realizable value, inventory in excess of expected sales requirements, or inventory that fails to meet commercial sale specifications, through a charge to cost of product sales. Included in the cost of inventory are capitalized employee stock-based compensation costs for those employees dedicated to manufacturing efforts. Inventory on-hand that will be sold beyond the Company's normal operating cycle is classified as non-current and grouped with other assets on the Company's condensed consolidated balance sheet. Inventories consist principally of raw materials and work-in-process. In certain circumstances, the Company will make advance payments to vendors for future inventory deliveries. These advance payments are recorded as other current assets on the condensed consolidated balance sheet. Fixed Assets Property and equipment are recorded at cost and depreciated over the estimated useful lives of the related assets using the straight-line method. Laboratory and production equipment, furniture and office equipment are depreciated over a three to seven year period. Leasehold improvements are stated at cost and are amortized over the lesser of the non-cancelable term of the related lease or their estimated useful lives. Leased equipment is amortized over the lesser of the life of the lease or their estimated useful lives. Maintenance and repairs are charged to expense as incurred. When assets are retired or otherwise disposed of, the cost of these assets and related accumulated depreciation and amortization are eliminated from the balance sheet and any resulting gains or losses are included in operations in the period of disposal. The Company records all proceeds received from the lessor for tenant improvements under the terms of its operating lease as deferred rent. The amounts are amortized on a straight-line basis over the term of the lease as an offset to rent expense.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is written down to its estimated fair value, which is computed based on a discounted cash flow basis. Revenue Recognition The Company’s principal sources of revenue are product sales of KALBITOR, royalties, and development and license fees derived from collaboration and license agreements. In all instances, revenue is recognized only when the price is fixed or determinable, persuasive evidence of an arrangement exists, delivery has occurred or services have been rendered, collectability of the resulting receivable is reasonably assured and the Company has no further performance obligations. Product Sales and Allowances Product Sales . Product sales are generated from the sale of KALBITOR to the Company’s customers, primarily wholesale and specialty distributors, and are recorded upon delivery when title and risk of loss have passed to the customer. Product sales are recorded net of applicable reserves for distributors, prompt pay and other discounts, government rebates, patient financial assistance programs, product returns and other applicable allowances. Under certain arrangements the Company has provided its distributors with extended payment terms. In these circumstances, revenue is not recognized until collectability is reasonably assured or payment from the distributor has been received. Product Sales Allowances . The Company establishes reserves for trade distributor, prompt pay and volume discounts, government rebates, patient financial assistance programs, product returns and other applicable allowances. Reserves established for these discounts and allowances are classified as a reduction of accounts receivable (if the amount is payable to the customer) or a liability (if the amount is payable to a party other than the customer). Allowances against receivable balances primarily relate to prompt payment discounts and are recorded at the time of sale, resulting in a reduction in product sales revenue. Accruals related to government rebates, patient financial assistance programs, product returns and other applicable allowances are recognized at the time of sale, resulting in a reduction in product sales revenue and an increase in accrued expenses. The Company maintains service contracts with its distributors. These contracts include services such as inventory maintenance and patient support services, which have included call center and on-demand nursing services. Accounting standards related to consideration given by a vendor to a customer, including a reseller of a vendor’s product, specify that each consideration given by a vendor to a customer is presumed to be a reduction of the selling price. Consideration should be characterized as a cost if the company receives, or will receive, an identifiable benefit in exchange for the consideration, and fair value of the benefit can be reasonably estimated. The Company has established that patient support services are at fair value and represent a separate and identifiable benefit because these services could be provided by separate third-party vendors. Accordingly, these costs are classified as selling, general and administrative expense. Fees paid to distributors for inventory maintenance are calculated as a percentage of the KALBITOR sales price and accordingly, are classified as a reduction in product sales revenue. Prompt Payment and Other Discounts . The Company offers a prompt payment discount to its United States distributors. Since the Company expects that these distributors will take advantage of this discount, the Company accrues 100% of the prompt payment discount that is based on the gross amount of each invoice, at the time of sale. This accrual is adjusted quarterly to reflect actual earned discounts. The Company has also offered volume discounts to certain distributors which are accrued quarterly based on sales during the period. Government Rebates and Chargebacks . The Company estimates reductions to product sales for Medicaid and Veterans' Administration (VA) programs and the Medicare Part D Coverage Gap Program, as well as for certain other qualifying federal and state government programs. The Company estimates the amount of these reductions based on available KALBITOR patient data, actual sales data and rebate claims. These allowances are adjusted each period based on actual experience. Medicaid rebate reserves relate to the Company’s estimated obligations to state jurisdictions under the established reimbursement arrangements of each applicable state. Rebate accruals are recorded during the same period in which the related product sales are recognized. Actual rebate amounts are determined at the time of claim by the state, and the Company will generally make cash payments for such amounts after receiving billings from the state. VA rebates or chargeback reserves represent the Company’s estimated obligations resulting from contractual commitments to sell products to qualified healthcare providers at a price lower than the list price charged to the Company’s distributor. The distributor will charge the Company for the difference between what the distributor pays for the product and the ultimate selling price to the qualified healthcare provider. Rebate accruals are established during the same period in which the related product sales are recognized. Actual chargeback amounts for Public Health Service are determined at the time of resale to the qualified healthcare provider from the distributor, and the Company will generally issue credits for such amounts after receiving notification from the distributor. Although allowances and accruals are recorded at the time of product sale, certain rebates are typically paid out, on average, up to six months or longer after the sale. Reserve estimates are evaluated quarterly and if necessary, adjusted to reflect actual results. Any such adjustments will be reflected in the Company’s operating results in the period of the adjustment. Product Returns . Allowances for product returns are recorded during the period in which the related product sales are recognized, resulting in a reduction to product revenue. The Company does not provide its distributors with a general right of product return. The Company permits returns if the product is damaged or defective when received by customers or if the product shelf life has expired. The Company estimates product returns based upon actual returns history and data provided by a distributor. Patient Financial Assistance. The Company offers a financial assistance program for commercially insured KALBITOR patients in order to defray patients’ out-of-pocket expenses, including co-payments, to aid patients’ access to KALBITOR. The Company estimates its liability for this program based on actual but unpaid reimbursements, as well as, an estimated reserve for product sold to and held by distributors as of period end, based on the Company’s historical redemption rates. An analysis of the amount of, and change in, reserves related to sales allowances is summarized as follows: (In thousands) Prompt pay and other discounts Patient Financial assistance Government rebates and chargebacks Returns Total Balance, as of December 31, 2013 $ 484 $ 90 $ 1,634 $ 323 $ 2,531 Current provisions relating to sales in current year 3,593 443 3,270 267 7,573 Adjustments relating to prior years 6 11 (209 ) 44 (148 ) Payments relating to sales in current year (3,154 ) (385 ) (1,800 ) — (5,339 ) Payments/returns relating to sales in prior years (383 ) (16 ) (908 ) (42 ) (1,349 ) Balance, as of December 31, 2014 $ 546 $ 143 $ 1,987 $ 592 $ 3,268 Current provisions relating to sales in current year 1,823 199 1,873 46 3,941 Adjustments relating to prior years — (1 ) (15 ) (183 ) (199 ) Payments relating to sales in current year (1,518 ) (253 ) (632 ) — (2,403 ) Payments/returns relating to sales in prior years (440 ) (21 ) (585 ) (75 ) (1,121 ) Balance, as of June 30, 2015 $ 411 $ 67 $ 2,628 $ 380 $ 3,486 Development and License Fee Revenues Collaboration Agreements. The Company enters into collaboration agreements with other companies for the research and development of therapeutic and diagnostic products. The terms of the agreements may include non-refundable signing and licensing fees, funding for research and development, payments related to manufacturing services, milestone payments and royalties on any product sales derived from collaborations. These multiple element arrangements are analyzed to determine how the deliverables, which often include license and performance obligations such as research, steering committee and manufacturing services, are separated into units of accounting. For agreements entered into prior to 2011, the Company evaluated license arrangements with multiple elements in accordance with Accounting Standards Codification (ASC), 605-25 Revenue Recognition – Multiple-Element Arrangements . Since 2011, the Company has applied the guidance of ASU 2009-13to evaluate license arrangements with multiple elements. This guidance amended the accounting standards for certain multiple element arrangements to: • Provide updated guidance on whether multiple elements exist, how the elements in an arrangement should be separated and how the arrangement considerations should be allocated to the separate elements; • Require an entity to allocate arrangement consideration to each element based on a selling price hierarchy, also called the relative selling price method, where the selling price for an element is based on vendor-specific objective evidence (VSOE), if available; third-party evidence (TPE), if available and VSOE is not available; or the best estimate of selling price (BESP), if neither VSOE or TPE is available; and • Eliminate the use of the residual method and require an entity to allocate arrangement consideration using the selling price hierarchy. The Company evaluates all deliverables within an arrangement to determine whether or not they provide value to the licensee on a stand-alone basis. Based on this evaluation, the deliverables are separated into units of accounting. If VSOE or vendor objective evidence (VOE) is not available to determine the fair value of a deliverable, the Company determines the best estimate of selling price associated with the deliverable. The arrangement consideration, including upfront license fees and funding for research and development, is allocated to the separate units based on relative fair value. VSOE is based on the price charged when an element is sold separately and represents the actual price charged for that deliverable. When VSOE cannot be established, the Company attempts to establish the selling price of the elements of a license arrangement based on VOE. VOE is determined based on third party evidence for similar deliverables when sold separately. In circumstances when the Company charges a licensee for pass-through costs paid to external vendors for development services, these costs represent VOE. When the Company is unable to establish the selling price of an element using VSOE or VOE, management determines BESP for that element. The objective of BESP is to determine the price at which the Company would transact a sale if the element within the license agreement was sold on a stand-alone basis. The Company’s process for establishing BESP involves management’s judgment and considers multiple factors including discounted cash flows, estimated direct expenses and other costs and available data. Based on the value allocated to each unit of accounting within an arrangement, upfront fees and other guaranteed payments are allocated to each unit based on relative value. The appropriate revenue recognition method is applied to each unit and revenue is accordingly recognized as each unit is delivered. For agreements entered into prior to 2011, revenue related to upfront license fees was spread over the full period of performance under the agreement, unless the license was determined to provide value to the licensee on a stand-alone basis and the fair value of the undelivered performance obligations, typically including research or steering committee services was determinable. Steering committee services that were not inconsequential or perfunctory and were determined to be performance obligations were combined with other research services or performance obligations required under an arrangement, if any, to determine the level of effort required in an arrangement and the period over which the Company expected to complete its aggregate performance obligations. Whenever the Company determined that an arrangement should be accounted for as a single unit of accounting, it determined the period over which the performance obligations would be completed. Revenue is recognized using either an efforts-based or time-based proportional performance (i.e. straight-line) method. The Company recognizes revenue using an efforts-based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is recognized on a straight-line basis over the period the Company is expected to complete its performance obligations. Many of the Company's collaboration agreements entitle it to additional payments upon the achievement of performance-based milestones. Milestones that are tied to development or regulatory approval are not considered probable of being achieved until such approval is received. All milestones which are determined to be substantive milestones are recognized as revenue in the period in which they are met in accordance with Accounting Standards Update (ASU) No. 2010-17, Revenue Recognition – Milestone Method. Milestones tied to counter-party performance are not included in the Company’s revenue model until performance conditions are met. Milestones determined to be non-substantive are allocated to each unit of accounting within an arrangement when met. The allocation of the milestone to each unit is based on relative value and revenue related to each unit is recognized accordingly. Costs of revenues related to licensees’ product development, including license fees and development and regulatory milestones are classified as research and development in the consolidated statements of operations and comprehensive loss. Phage Display Library Licenses . Standard terms of the proprietary phage display library agreements generally include non-refundable signing fees, license maintenance fees, development milestone payments, product license payments and royalties on product sales. Signing fees and maintenance fees are generally recognized on a straight line basis over the term of the agreement as deliverables within these arrangements are determined to not provide the licensee with value on a stand-alone basis and therefore are accounted for as a single unit of accounting. As milestones are achieved under a phage display library license, a portion of the milestone payment, equal to the percentage of the performance period completed when the milestone is achieved, multiplied by the amount of the milestone payment, will be recognized. The remaining portion of the milestone will be recognized over the remaining performance period on a straight-line basis. If the Company has no future obligations under the license, milestone payments under these license arrangements are recognized as revenue when the milestone is achieved. Product license payments, which are optional to the licensee, are substantive and therefore are excluded from the initial allocation of the arrangement consideration. These payments are recognized as revenue when the license is issued upon exercise of the licensee’s option, if the Company has no future obligations under the agreement. If there are future obligations under the agreement, product license payments are recognized as revenue only to the extent of the fair value of the license. Amounts paid in excess of fair value are recognized in a manner similar to milestone payments. Payments received that have not met the appropriate criteria for revenue recognition are recorded as deferred revenue. LFRP Milestones Non-substantive Milestones. Under the LFRP licenses, the Company is eligible to receive clinical development, regulatory filing and marketing approval milestones, which vary from licensee to licensee. Achievement of these milestones is contingent upon each licensee’s efforts and involves risks and uncertainty related to drug development, regulatory approval and intellectual property that could lead to milestones never being met. Based on information available to the Company regarding pre-clinical and clinical candidates in the LFRP developed using its technology and through intellectual property rights granted, it is estimated that the Company could receive up to $59 million in development milestones, $54 million in regulatory filing milestones and $80 million in marketing approval milestones. As achievement of these milestones is outside the control of the Company and is contingent upon the licensees’ efforts, they have been determined to be non-substantive milestones. The Company recognized revenue of approximately $3.4 million and $3.5 million for the three and six months ended June 30, 2015 associated with non-substantive milestones, respectively, and approximately $2.1 million related to non-substantive milestones under the LFRP for each of the three and six months ended June 30, 2014 . Substantive Milestones. There are no substantive milestones under the LFRP for the three and six months ended June 30, 2015 and 2014 . Non-LFRP Milestones In certain countries outside of the U.S., the Company has entered into licensing agreements for the development and commercialization of KALBITOR for the treatment of HAE and other angioedema indications. Under these agreements, the Company is eligible to receive certain development and sales milestones. Achievement of these milestones is contingent upon each licensee’s efforts and involves risks and uncertainty related to regulatory approval and commercialization process that could lead to milestones never being met. There was no amount recognized for these milestones during the three and six months ended June 30, 2015 and 2014 . Royalty Revenue Royalty revenue is recognized when it becomes determinable and collectability is reasonably assured. For royalties recognized related to CYRAMZA, the first therapeutic product in the LFRP, which is commercialized by Lilly, the Company recognizes royalty revenue using an estimate of the royalties earned for the quarter based on Lilly’s reported sales of CYRAMZA. Cost of Product Sales and Royalties Cost of product sales includes costs to procure, manufacture and distribute KALBITOR and manufacturing royalties. Cost of royalties is derived from pass-through fees under the Company’s cross license agreement related to royalties from product sales by its LFRP licensees. Research and Development Research and development costs include all direct costs, including salaries and benefits for research and development personnel, outside consultants, costs of clinical trials, sponsored research, clinical trials insurance, other outside costs, depreciation and facility costs related to the development of drug candidates, as well as certain pass-through costs under the Company’s cross license agreements related to product development by its LFRP licensees, including license fees and development and regulatory milestones. Income Taxes The Company utilizes the asset and liability method of accounting for income taxes in accordance with ASC 740 Income Taxes . Under this method, deferred tax assets and liabilities are recognized for the expected future tax consequences of temporary differences between the carrying amounts and the tax basis of assets and liabilities using the enacted statutory tax rates. At June 30, 2015 and December 31, 2014 , there were no unrecognized tax benefits.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Translation of Foreign Currencies Assets and liabilities of the Company's foreign subsidiaries are translated at period end exchange rates. Amounts included in the statements of operations are translated at the average exchange rate for the period. As the Company’s foreign subsidiaries are U.S. dollar functional currency denominated, local currency is remeasured in U.S. dollars and are recorded to other income (expense) in the consolidated statement of operations and comprehensive loss. The Company recorded other expense of $3,000 and $10,000 for the three and six months ended June 30, 2015 , respectively, for the translation of foreign currency. The Company recorded other income of $3,000 for each of the three and six months ended June 30, 2014 Share-Based Compensation The Company’s share-based compensation program consists of share-based awards granted to employees in the form of stock options and restricted stock units (RSUs), as well as its 1998 Employee Stock Purchase Plan, as amended (the Purchase Plan). The Company’s share-based compensation expense is recorded in accordance with ASC 718 Compensation - Stock Compensation . Income or Loss Per Share The Company follows the two-class method when computing net loss per share, as it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presents two earnings or loss per share (EPS) amounts, basic and diluted in accordance with ASC 260 Earnings per Share . Basic earnings or loss per share is computed using the weighted average number of shares of common stock outstanding. The Company excluded the following common stock equivalents, outstanding as of June 30, 2015 and 2014 (prior to consideration of the treasury stock method), from the computation of diluted net loss per share attributable to common stockholders because they had an anti-dilutive impact due to the net loss attributable to common stockholders incurred for the periods: Three Months Ended June 30, Six Months Ended June 30, 2015 2014 2015 2014 Options to purchase common stock 14,569,161 12,181,512 13,792,967 11,655,598 Unvested restricted stock units 557,201 488,690 543,944 415,478 Total 15,126,362 12,670,202 14,336,911 12,071,076 Comprehensive Income (Loss) The Company accounts for comprehensive income (loss) under ASC 220, Comprehensive Income , which established standards for reporting and displaying comprehensive income (loss) and its components in a full set of general purpose financial statements. The statement required that all components of comprehensive income (loss) be reported in a financial statement that is displayed with the same prominence as other financial statements. The Company is presenting comprehensive income (loss) as part of the consolidated statements of operations and comprehensive loss. Business Segments The Company discloses business segments under ASC 280, Segment Reporting . The statement established standards for reporting information about operating segments and disclosures about products and services, geographic areas and major c</t>
  </si>
  <si>
    <t>SIGNIFICANT TRANSACTIONS</t>
  </si>
  <si>
    <t>SIGNIFICANT TRANSACTIONS CVie In 2013, the Company entered into an agreement with CVie Therapeutics (CVie), a subsidiary of Lee’s Pharmaceutical Holdings Ltd., to develop and commercialize KALBITOR for the treatment of HAE and other angioedema indications in China, Hong Kong and Macau. Under the terms of this exclusive license agreement, Dyax received a $1.0 million upfront payment and is eligible to receive up to $11 million in future regulatory and sales milestones. In September 2014, the contract was amended to expand CVIE’s territories to include the Republic of Korea, Taiwan and Singapore. The Company is eligible to receive royalties on net product sales in all licensed territories. CVie is solely responsible for all costs associated with development, regulatory activities and the commercialization of KALBITOR in its licensed territories. CVie will purchase drug product from the Company on a cost-plus basis for its commercial supply when and if KALBITOR is approved for commercial sale in the CVie territories. The Company analyzed this multiple element arrangement in accordance with ASC 605-25 and evaluated whether the performance obligations under this agreement, including the product license, steering committee, and manufacturing services should be accounted for as a single unit or multiple units of accounting. Because of the risk associated with obtaining approval for commercial sale in the CVie territories, manufacturing services associated with commercial supply are considered a contingent deliverable and will be accounted for if and when performed. As CVie is required to obtain all drug product for both clinical development and commercial demand from the Company, all other deliverables under this arrangement were determined to provide no stand-alone value to the licensee. Accordingly, it was determined that the license, manufacturing services associated with clinical supply, and steering committee performance obligations under this agreement represent a single unit of accounting. At this time, the Company cannot reasonably estimate the level of effort required to fulfill its obligations and, therefore, is recognizing revenue associated with the upfront payment on a straight-line basis through mid-2020, the estimated development period in the CVie territories. The Company recognized revenue of $34,000 and $49,000 for the three and six months ended June 30, 2015 , respectively, and $33,000 revenue was recorded for each of the three and six months ended June 30, 2014 . As of June 30, 2015 and December 31, 2014 , the Company has deferred $674,000 and $723,000 , respectively of revenue related to this arrangement, which is recorded in deferred revenue on the accompanying condensed consolidated balance sheets. Pint In 2013, the Company entered into an exclusive agreement with Novellus Biopharma AG (Novellus) to develop and commercialize KALBITOR for the treatment of HAE and other angioedema indications in select countries in Latin America, including Argentina, Brazil, Chile, Colombia, Mexico and Venezuela. In 2014, this agreement was assigned to Pint Pharma (Pint) and amended to include the territories of Algeria, Tunisia, Morocco, and South Africa. Under the terms of the exclusive license agreement, the Company received upfront payments totaling $500,000 and is eligible to receive up to $5.2 million in future regulatory and sales milestones and royalties on net product sales. Pint is solely responsible for all costs associated with development, regulatory activities, and the commercialization of KALBITOR in their licensed territories. Pint will purchase drug product from the Company on a cost-plus basis for its commercial supply. The Company analyzed this multiple element arrangement in accordance with ASC 605-25 and evaluated whether the performance obligations under this agreement, including the product license, steering committee, and manufacturing services should be accounted for as a single unit or multiple units of accounting. As Pint is required to obtain all drug product for both clinical and commercial demand from the Company, all other deliverables under this arrangement were determined to provide no stand-alone value to the licensee. Accordingly, it was determined that performance obligations under this agreement represent a single unit of accounting. The Company will recognize revenue related to this arrangement, including the upfront payments, on a unit output basis, as products under clinical and commercial supply are provided to Pint. As no supply has been provided to Pint to date, no revenue has been recognized under this agreement. The Company has deferred recognition of the upfront payments of $500,000 , which is recorded in deferred revenue on the accompanying consolidated balance sheets.</t>
  </si>
  <si>
    <t>FAIR VALUE MEASUREMENTS</t>
  </si>
  <si>
    <t>Fair Value Disclosures [Abstract]</t>
  </si>
  <si>
    <t>FAIR VALUE MEASUREMENTS The following tables present information about the Company's financial assets that have been measured at fair value as of June 30, 2015 , and December 31, 2014 ,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 Description (in thousands) June 30, Quoted Prices in Active Markets (Level 1) Significant Other Observable Inputs (Level 2) Significant Unobservable Inputs (Level 3) Assets: Money Market Funds $ 122,917 $ 122,917 $ — $ — US Treasury Bills and Notes 266,920 — 266,920 — Total $ 389,837 $ 122,917 $ 266,920 $ — Description (in thousands) December 31, Quoted Prices in Active Markets (Level 1) Significant Other Observable Inputs (Level 2) Significant Unobservable Inputs (Level 3) Assets: Money Market Funds $ 15,610 $ 15,610 $ — $ — US Treasury Bills and Notes 165,260 — 165,260 — Total $ 180,870 $ 15,610 $ 165,260 $ — The following tables summarize the Company’s marketable securities at June 30, 2015 , and December 31, 2014 : June 30, 2015 Description (in thousands) Amortized Cost Gross Unrealized Gains Gross Unrealized Losses Fair Value US Treasury Bills and Notes (due within 1 year) $ 119,635 $ 9 $ — $ 119,644 US Treasury Bills and Notes (due after 1 year through 2 years) 147,261 15 — 147,276 Total $ 266,896 $ 24 $ — $ 266,920 December 31, 2014 Description (in thousands) Amortized Cost Gross Unrealized Gains Gross Unrealized Losses Fair Value US Treasury Bills and Notes (due within 1 year) $ 165,232 $ 28 $ — $ 165,260 Total $ 165,232 $ 28 $ — $ 165,260 As of June 30, 2015 and December 31, 2014 , the Company's cash equivalents and short-term investm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 The Company classifies its investments with maturities beyond one year as short-term, based on their highly liquid nature and because such marketable securities represent the investment of cash that is available for current operations. The carrying amounts reflected in the consolidated balance sheets for cash, cash equivalents, accounts receivable, other current assets, accounts payable and accrued expenses and other current liabilities approximate fair value due to their short-term maturities.</t>
  </si>
  <si>
    <t>INVENTORY</t>
  </si>
  <si>
    <t>Inventory Disclosure [Abstract]</t>
  </si>
  <si>
    <t>INVENTORY Costs associated with the manufacture of KALBITOR are recorded as inventory. Inventory that will be sold beyond the Company's normal operating cycle is classified as non-current and grouped with Other Assets on the Company's consolidated balance sheet. As of June 30, 2015 and December 31, 2014 , approximately $8.0 million and $2.7 million of inventory, respectively, is classified as non-current. Inventory consists of the following: June 30, December 31, (in thousands) Raw Materials $ 2,018 $ 1,074 Work in Progress 6,303 3,872 Finished Goods 3,031 2,282 Total $ 11,352 $ 7,228</t>
  </si>
  <si>
    <t>FIXED ASSETS</t>
  </si>
  <si>
    <t>Property, Plant and Equipment [Abstract]</t>
  </si>
  <si>
    <t>FIXED ASSETS Fixed assets consist of the following: June 30, December 31, (in thousands) Laboratory equipment $ 4,470 $ 4,134 Furniture and office equipment 1,021 944 Software and computers 3,664 3,071 Leasehold improvements 4,554 4,554 Total 13,709 12,703 Less: accumulated depreciation (8,551 ) (8,072 ) $ 5,158 $ 4,631 Depreciation expense for the three and six months ended June 30, 2015 was approximately $251,000 and $479,000 , respectively and $211,000 and $422,000 for the three and six months ended June 30, 2014 , respectively.</t>
  </si>
  <si>
    <t>ACCOUNTS PAYABLE AND ACCRUED EXPENSES</t>
  </si>
  <si>
    <t>Payables and Accruals [Abstract]</t>
  </si>
  <si>
    <t>ACCOUNTS PAYABLE AND ACCRUED EXPENSES Accounts payable and accrued expenses consist of the following: June 30, December 31, (in thousands) Accounts payable $ 650 $ 999 Accrued employee compensation and related taxes 4,193 5,759 Accrued external research and development and sales expenses 5,095 3,020 Accrued license fees 2,234 3,165 Accrued legal 477 262 Accrued sales allowances 2,765 2,368 Other accrued liabilities 2,793 1,800 Total $ 18,207 $ 17,373</t>
  </si>
  <si>
    <t>LONG-TERM OBLIGATIONS</t>
  </si>
  <si>
    <t>Debt Disclosure [Abstract]</t>
  </si>
  <si>
    <t>LONG-TERM OBLIGATIONS Notes Payable - HealthCare Royalty Partners The Company has a loan agreement with an affiliate of HC Royalty with aggregate principal of $84.1 million as of June 30, 2015 , consisting of a $22.7 million Tranche A Loan and a $61.4 million Tranche B Loan (collectively, the Loan). The Loan bears interest at a rate of 12% per annum, payable quarterly and matures in August 2018 . It can be repaid without penalty beginning in August 2015 and in July 2015, the Company notified HC Royalty of its intent to repay the Loan at that time. As the repayment notice to HC Royalty is irrevocable, our cash and short-term equivalents will be reduced in August 2015 upon payment in full of the then outstanding principal balance of approximately $84.1 million . In connection with the Loan, the Company entered into a security agreement granting HC Royalty a security interest in the intellectual property related to the LFRP, and the revenues generated by the Company through the licenses of the intellectual property related to the LFRP. The security agreement does not apply to KALBITOR, the Company's internal drug development or to any of the Company's license arrangements for ecallantide. Under the terms of the agreement, the Company is required to repay the Loan based on the annual net LFRP receipts. Until September 30, 2016 , required payments are equal to the sum of 75% of the first $15.0 million in specified annual LFRP receipts and 25% of specified annual LFRP receipts over $15.0 million . After September 30, 2016, and until the maturity date or the complete repayment of the Loan, HC Royalty will receive 90% of all included LFRP receipts. If the HC Royalty portion of LFRP receipts for any quarter exceeds the interest for that quarter, then the principal balance will be reduced. Any unpaid principal will be due upon the maturity of the Loan. If the HC Royalty portion of LFRP revenues for any quarterly period is insufficient to cover the cash interest due for that period, the deficiency may be added to the outstanding principal or paid in cash by the Company. After five years from the dates of the Tranche A Loan and the Tranche B Loan, respectively, the Company must repay to HC Royalty all additional accumulated principal above the original loan amounts of $21.7 million and $58.8 million , respectively. Activity under the Loan, adjusted for discounts associated with the debt issuance, including warrants and fees, is presented for financial reporting purposes for the six months ended June 30, 2015 and for the year ended December 31, 2014 , as follows: June 30, 2015 December 31, 2014 (in thousands) Beginning balance $ 82,165 $ 81,516 Accretion of discount 99 198 Loan activity: Interest Expense 5,290 10,588 Payments applied to principal (374 ) — Payments applied to interest (5,069 ) (8,978 ) Accrued interest payable — (1,159 ) Ending balance $ 82,111 $ 82,165 The estimated fair value of the note payable was $84.0 million at June 30, 2015 , which was calculated based on level 3 inputs due to the limited availability of comparable data points. The note payable was valued using expected cash flows discounted at our estimate of the currently available market interest rate. Facility Lease In 2012, the Company relocated its operations to Burlington, Massachusetts. The premises, consisting of approximately 45,000 rentable square feet of office and laboratory facilities, serve as the Company’s principal offices and corporate headquarters. The term of the Burlington lease is ten years, and the Company has rights to extend the term for an additional five years at fair market value subject to specified terms and conditions. The aggregate minimum lease commitment over the ten year term of the new lease is approximately $15.0 million . The Company has provided the landlord a Letter of Credit of $1.1 million to secure its obligations under the lease for which the Company has restricted cash recorded in the accompanying condensed consolidated balance sheet. Under the terms of the Burlington lease agreement, the landlord has provided the Company with a tenant improvement allowance of $2.6 million , including a loan totaling $671,000 , which was used towards the cost of leasehold improvements. As of June 30, 2015 and December 31, 2014 , the outstanding balance of the loan was $499,000 and $527,000 . The Company has capitalized approximately $4.6 million in leasehold improvements associated with the Burlington facility. Costs reimbursed under the tenant improvement allowance have been recorded as deferred rent and are being amortized as a reduction to rent expense over the lease term.</t>
  </si>
  <si>
    <t>STOCKHOLDER'S EQUITY AND STOCK-BASED COMPENSATION</t>
  </si>
  <si>
    <t>Disclosure of Compensation Related Costs, Share-based Payments [Abstract]</t>
  </si>
  <si>
    <t>STOCKHOLDER’S EQUITY AND STOCK-BASED COMPENSATION</t>
  </si>
  <si>
    <t>STOCKHOLDER’S EQUITY AND Stock-Based Compensation Issuance of Common Stock In April 2015, the Company issued 8,510,000 shares of common stock at $27.00 per share in an underwritten public offering. Net proceeds from the offering were approximately $215.8 million , after deducting offering expenses. Equity Incentive Plan The Company's 1995 Equity Incentive Plan (the Equity Plan), as amended, is an equity plan under which equity awards, including awards of restricted stock, RSUs and incentive and nonqualified stock options to purchase shares of common stock may be granted to employees, consultants and directors of the Company by action of the Compensation Committee of the Board of Directors. Options are granted at the current fair market value on the date of grant, generally vest ratably over a 48 -month period, and expire within ten years from date of grant. RSUs are valued at the current fair market value on the date of grant, and generally vest annually in equal installments over a four -year period. The Equity Plan is intended to attract and retain employees and to provide an incentive for employees, consultants and directors to assist the Company to achieve long-range performance goals and to enable them to participate in the long-term growth of the Company. At June 30, 2015 , a total of 6,355,698 shares were available for future grants under the Equity Plan. The following table summarizes stock option and RSU activity for the period ended June 30, 2015 : Number of Options Number of RSUs Outstanding as of December 31, 2014 11,587,079 486,174 Granted/Awarded 3,921,351 231,250 Options Exercised/Shares Issued (931,612 ) (153,177 ) Cancelled (123,170 ) (12,180 ) Outstanding as of June 30, 2015 14,453,648 552,067 Exercisable as of June 30, 2015 7,543,445 — Employee Stock Purchase Plan The Company's 1998 Employee Stock Purchase Plan (the Purchase Plan) allows employees to purchase shares of the Company's common stock at a discount from fair market value. Under the Purchase Plan, eligible employees may purchase shares during six -month offering periods commencing on June 1 and December 1 of each year at a price per share of 85% of the lower of the fair market value price per share on the first or last day of each six-month offering period. Participating employees may elect to have up to 10% of their base pay withheld and applied toward the purchase of such shares, subject to the limitation of 875 shares per participant per quarter. The rights of participating employees under the Purchase Plan terminate upon voluntary withdrawal from the Purchase Plan at any time or upon termination of employment. The compensation expense recognized in connection with the Plan was approximately $68,000 and $134,000 for the three and six months ended June 30, 2015 , respectively, and approximately $17,000 and $86,000 for the three and six months ended June 30, 2014 , respectively. There were 30,584 and 29,051 shares purchased under the Plan during the six months ended June 30, 2015 and 2014 . At June 30, 2015 , a total of 672,186 shares were reserved and available for issuance under this Plan. Stock-Based Compensation Expense The Company measures compensation cost for all stock awards at fair value on date of grant and recognition of compensation over the service period for awards expected to vest. The fair value of stock options was determined using the Black-Scholes valuation model. Such value is recognized as expense over the service period, net of estimated forfeitures and adjusted for actual forfeitures. The estimation of stock awards that will ultimately vest requires significant judgment. The Company considers many factors when estimating expected forfeitures, including historical experience. Actual results and future changes in estimates may differ substantially from the Company's current estimates. The following table reflects stock compensation expense recorded, net of amounts capitalized into inventory: Three Months Ended June 30, Six Months Ended June 30, 2015 2014 2015 2014 (in thousands) Compensation expense related to: Equity Incentive Plan $ 4,824 $ 1,994 $ 7,592 $ 3,165 Employee Stock Purchase Plan 68 17 134 86 $ 4,892 $ 2,011 $ 7,726 $ 3,251 Stock-based compensation expense charged to: Research and development $ 1,581 $ 737 $ 2,719 $ 1,227 Selling, general and administrative $ 3,311 $ 1,274 $ 5,007 $ 2,024 Stock-based compensation expense of $45,000 and $80,000 for the three and six months ended June 30, 2015 , respectively, and $19,000 and $23,000 for the three and six months ended June 30, 2014 , respectively, has been excluded from the chart above and was capitalized into inventory. Capitalized stock-based compensation is recognized into cost of product sales when the related product is sold.</t>
  </si>
  <si>
    <t>INCOME TAXES</t>
  </si>
  <si>
    <t>Income Tax Disclosure [Abstract]</t>
  </si>
  <si>
    <t>INCOME TAXES Deferred tax assets and deferred tax liabilities are recognized based on temporary differences between the financial reporting and tax basis of assets and liabilities using future enacted rates. A valuation allowance is recorded against deferred tax assets for which the Company determines that it does not meet the criteria under ASC 740. As of December 31, 2014 , the Company had federal tax net operating loss carryforwards (NOLs) of $348.1 million , available to reduce future taxable income, which expire at various times beginning in 2018 through 2034. The Company also had federal research and experimentation and orphan drug credit carryforwards of approximately $68.1 million as of December 31, 2014 , available to reduce future tax liabilities which will expire at various dates beginning in 2018 through 2034. The Company had state tax net operating loss carryforwards of approximately $53.5 million as of December 31, 2014 , available to reduce future state taxable income, which will expire at various dates beginning in 2029 through 2034. The Company also had state research and development and investment tax credit carryforwards of approximately $8.8 million as of December 31, 2014 , available to reduce future tax liabilities which expire at various dates beginning in 2015 through 2029. Included in the Company’s NOL carryforward of $348.1 million are approximately $16.7 million of tax deductions from the exercise of stock options at December 31, 2014 . The Company has recorded a deferred tax asset of approximately $1.8 million at December 31, 2014 reflecting the benefit of the deduction from the exercise of stock options which has been fully reserved until it is more likely than not that the benefit will be realized. The benefit from these deductions will be recorded as a credit to additional paid-in capital if and when realized through a reduction of taxes paid in cash. As required by ASC 740, management of the Company has evaluated the positive and negative evidence bearing upon the reliability of its deferred tax assets, which are comprised principally of NOL carry forwards, research and experimentation credit carryforwards, and capitalized start up expenditures and research and development expenditures amortizable over ten years straight-line. Management has determined at this time that it is more likely than not that the Company will not recognize the benefits of its federal and state deferred tax assets and, as a result, a valuation allowance of approximately $219.8 million has been established at December 31, 2014 . 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and foreign provisions.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or public groups in the stock of a corporation by more than 50 percent in the aggregate over a three-year period. The Company has completed studies through December 31, 2014 , to determine whether any ownership change has occurred since the Company's formation and has determined that transactions have resulted in two ownership changes, as defined by Section 382. There could be additional ownership changes in the future that could further limit the amount of NOLs and tax credit carryforwards that the Company can utilize. As of December 31, 2014 , the Company’s federal tax NOLs available to reduce future taxable income without limitation are $280.9 million , which expire at various times beginning in 2024 through 2034. The Company’s federal research and experimentation and orphan drug credit carryforward as of December 31, 2014 available to reduce future tax liabilities without limitation are $63.3 million , which will expire at various dates beginning in 2024 through 2034. In addition, the Company has NOL and federal tax credits that are subject to limitation and expire at various times beginning in 2018 through 2024. These NOLs and federal tax credits of $67.2 and $4.8 million , respectively, may be utilized in part, subject to an annual limitation. The cumulative annual limitation as of December 31, 2014 was large enough to allow the Company to utilize the $67.2 and $4.8 million of NOL and federal tax credits to currently offset income until expiration. However, additional ownership changes after December 31, 2014 could restrict the use of the Company’s NOLs and federal tax credits.</t>
  </si>
  <si>
    <t>SUMMARY OF SIGNIFICANT ACCOUNTING POLICIES (Policies)</t>
  </si>
  <si>
    <t>Basis of Presentation</t>
  </si>
  <si>
    <t>Basis of Presentation The accompanying unaudited interim condensed consolidated financial statements have been prepared by the Company in accordance with accounting principles generally accepted in the United States of America (GAAP) for interim financial information. It is management’s opinion that the accompanying unaudited interim condensed consolidated financial statements reflect all adjustments (which are normal and recurring) necessary for a fair statement of the results for the interim periods. The financial statements should be read in conjunction with the consolidated financial statements included in the Company’s Annual Report on Form 10-K for the year ended December 31, 2014 . The accompanying December 31, 2014 consolidated balance sheet was derived from audited financial statements, but does not include all disclosures required by GAAP. The preparation of financial statements in conformity with GAAP requires management to make estimates and assumptions that affect (i) the reported amounts of assets and liabilities, (ii) disclosure of contingent assets and liabilities at the dates of the financial statements and (iii) the reported amounts of revenue and expenses during the reporting periods. Actual results could differ from those estimates. The results of operations for the three and six months ended June 30, 2015 are not necessarily indicative of the results that may be expected for the year ending December 31, 2015 .</t>
  </si>
  <si>
    <t>Basis of Consolidation</t>
  </si>
  <si>
    <t>Basis of Consolidation The accompanying consolidated financial statements for the three and six months ended June 30, 2014 include the accounts of the Company and the Company's European subsidiaries Dyax S.A., Dyax BV and Dyax Holdings B.V. In 2014, Dyax S.A. and Dyax BV were dissolved and during the three and six months ended June 30, 2015 , Dyax Holdings B.V. was dissolved. All inter-company accounts and transactions have been eliminated.</t>
  </si>
  <si>
    <t>Use of Estimates</t>
  </si>
  <si>
    <t>Use of Estimates The preparation of financial statements in conformity with accounting principles generally accepted in the United States of America requires management to make certain estimates and assumptions that affect the amounts of assets and liabilities reported and disclosure of contingent assets and liabilities at the dates of the financial statements and the reported amounts of revenue and expenses during the reporting periods. The significant estimates and assumptions in these financial statements include revenue recognition, product sales allowances, effective interest rate calculation, useful lives with respect to long-lived assets, valuation of stock options, accrued expenses and tax valuation reserves. Actual results could differ from those estimates.</t>
  </si>
  <si>
    <t>Concentration of Credit Risk</t>
  </si>
  <si>
    <t>Concentration of Credit Risk Financial instruments that potentially subject the Company to concentrations of credit risk consist principally of cash, cash equivalents, short-term investments and trade accounts receivable. At June 30, 2015 and December 31, 2014 , approximately 99% and 98% , respectively, of the Company's cash, cash equivalents and short-term investments were invested in money market funds backed by U.S. Treasury obligations, U.S. Treasury notes and bills, and obligations of United States government agencies held by one financial institution. The Company maintains balances in various operating accounts in excess of federally insured limits. The Company provides most of its services and licenses its technology to pharmaceutical and biomedical companies worldwide, and makes all product sales to its distributors. Concentrations of credit risk with respect to trade receivable balances associated with the Company’s development and license fee revenue are usually limited, due to the diverse number of licensees and collaborators comprising the Company's customer base. Trade receivable balances associated with the Company’s product sales are comprised of a few customers, due to the Company’s limited distribution network. The Company conducts ongoing credit evaluations of its customers. As of June 30, 2015 , three companies accounted for 67% of the receivable balance: 40% (Lilly), 14% (Walgreens) and 13% (Prodigy) of the accounts receivable balance. The balance due from Lilly is made up of $4.4 million in unbilled accounts receivable related to estimated royalties earned during the quarter ended June 30, 2015 . As of December 31, 2014 , three companies accounted for 68% of the accounts receivable balance: 27% (Lilly), 21% (US Bioservices) and 20% (Walgreens) of the accounts receivable balance.</t>
  </si>
  <si>
    <t>Cash and Cash Equivalents</t>
  </si>
  <si>
    <t>Cash and Cash Equivalents All highly liquid investments purchased with an original maturity of ninety days or less are considered to be cash equivalents. Cash and cash equivalents consist principally of cash, money market and U.S. Treasury funds.</t>
  </si>
  <si>
    <t>Investments</t>
  </si>
  <si>
    <t>Investments Short-term investments primarily consist of investments with original maturities greater than ninety days and remaining maturities less than one year at period end. The Company has also classified its investments with maturities beyond one year as short-term, based on their highly liquid nature and because such marketable securities represent the investment of cash that is available for current operations. The Company considers its portfolio of investments as available-for-sale. Accordingly, these investments are recorded at fair value, which is based on quoted market prices.</t>
  </si>
  <si>
    <t>Inventories</t>
  </si>
  <si>
    <t>Inventories Inventories are stated at the lower of cost or market with cost determined under the first-in, first-out, or FIFO, basis. The Company evaluates inventory levels and would write-down inventory that is expected to expire prior to being sold, inventory that has a cost basis in excess of its expected net realizable value, inventory in excess of expected sales requirements, or inventory that fails to meet commercial sale specifications, through a charge to cost of product sales. Included in the cost of inventory are capitalized employee stock-based compensation costs for those employees dedicated to manufacturing efforts. Inventory on-hand that will be sold beyond the Company's normal operating cycle is classified as non-current and grouped with other assets on the Company's condensed consolidated balance sheet. Inventories consist principally of raw materials and work-in-process. In certain circumstances, the Company will make advance payments to vendors for future inventory deliveries. These advance payments are recorded as other current assets on the condensed consolidated balance sheet.</t>
  </si>
  <si>
    <t>Fixed Assets</t>
  </si>
  <si>
    <t>Fixed Assets Property and equipment are recorded at cost and depreciated over the estimated useful lives of the related assets using the straight-line method. Laboratory and production equipment, furniture and office equipment are depreciated over a three to seven year period. Leasehold improvements are stated at cost and are amortized over the lesser of the non-cancelable term of the related lease or their estimated useful lives. Leased equipment is amortized over the lesser of the life of the lease or their estimated useful lives. Maintenance and repairs are charged to expense as incurred. When assets are retired or otherwise disposed of, the cost of these assets and related accumulated depreciation and amortization are eliminated from the balance sheet and any resulting gains or losses are included in operations in the period of disposal. The Company records all proceeds received from the lessor for tenant improvements under the terms of its operating lease as deferred rent. The amounts are amortized on a straight-line basis over the term of the lease as an offset to rent expense.</t>
  </si>
  <si>
    <t>Impairment of Long-Lived Assets</t>
  </si>
  <si>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is written down to its estimated fair value, which is computed based on a discounted cash flow basis.</t>
  </si>
  <si>
    <t>Revenue Recognition</t>
  </si>
  <si>
    <t>Revenue Recognition The Company’s principal sources of revenue are product sales of KALBITOR, royalties, and development and license fees derived from collaboration and license agreements. In all instances, revenue is recognized only when the price is fixed or determinable, persuasive evidence of an arrangement exists, delivery has occurred or services have been rendered, collectability of the resulting receivable is reasonably assured and the Company has no further performance obligations.</t>
  </si>
  <si>
    <t>Product Sales and Allowances</t>
  </si>
  <si>
    <t>Product Sales and Allowances Product Sales . Product sales are generated from the sale of KALBITOR to the Company’s customers, primarily wholesale and specialty distributors, and are recorded upon delivery when title and risk of loss have passed to the customer. Product sales are recorded net of applicable reserves for distributors, prompt pay and other discounts, government rebates, patient financial assistance programs, product returns and other applicable allowances. Under certain arrangements the Company has provided its distributors with extended payment terms. In these circumstances, revenue is not recognized until collectability is reasonably assured or payment from the distributor has been received. Product Sales Allowances . The Company establishes reserves for trade distributor, prompt pay and volume discounts, government rebates, patient financial assistance programs, product returns and other applicable allowances. Reserves established for these discounts and allowances are classified as a reduction of accounts receivable (if the amount is payable to the customer) or a liability (if the amount is payable to a party other than the customer). Allowances against receivable balances primarily relate to prompt payment discounts and are recorded at the time of sale, resulting in a reduction in product sales revenue. Accruals related to government rebates, patient financial assistance programs, product returns and other applicable allowances are recognized at the time of sale, resulting in a reduction in product sales revenue and an increase in accrued expenses. The Company maintains service contracts with its distributors. These contracts include services such as inventory maintenance and patient support services, which have included call center and on-demand nursing services. Accounting standards related to consideration given by a vendor to a customer, including a reseller of a vendor’s product, specify that each consideration given by a vendor to a customer is presumed to be a reduction of the selling price. Consideration should be characterized as a cost if the company receives, or will receive, an identifiable benefit in exchange for the consideration, and fair value of the benefit can be reasonably estimated. The Company has established that patient support services are at fair value and represent a separate and identifiable benefit because these services could be provided by separate third-party vendors. Accordingly, these costs are classified as selling, general and administrative expense. Fees paid to distributors for inventory maintenance are calculated as a percentage of the KALBITOR sales price and accordingly, are classified as a reduction in product sales revenue. Prompt Payment and Other Discounts . The Company offers a prompt payment discount to its United States distributors. Since the Company expects that these distributors will take advantage of this discount, the Company accrues 100% of the prompt payment discount that is based on the gross amount of each invoice, at the time of sale. This accrual is adjusted quarterly to reflect actual earned discounts. The Company has also offered volume discounts to certain distributors which are accrued quarterly based on sales during the period. Government Rebates and Chargebacks . The Company estimates reductions to product sales for Medicaid and Veterans' Administration (VA) programs and the Medicare Part D Coverage Gap Program, as well as for certain other qualifying federal and state government programs. The Company estimates the amount of these reductions based on available KALBITOR patient data, actual sales data and rebate claims. These allowances are adjusted each period based on actual experience. Medicaid rebate reserves relate to the Company’s estimated obligations to state jurisdictions under the established reimbursement arrangements of each applicable state. Rebate accruals are recorded during the same period in which the related product sales are recognized. Actual rebate amounts are determined at the time of claim by the state, and the Company will generally make cash payments for such amounts after receiving billings from the state. VA rebates or chargeback reserves represent the Company’s estimated obligations resulting from contractual commitments to sell products to qualified healthcare providers at a price lower than the list price charged to the Company’s distributor. The distributor will charge the Company for the difference between what the distributor pays for the product and the ultimate selling price to the qualified healthcare provider. Rebate accruals are established during the same period in which the related product sales are recognized. Actual chargeback amounts for Public Health Service are determined at the time of resale to the qualified healthcare provider from the distributor, and the Company will generally issue credits for such amounts after receiving notification from the distributor. Although allowances and accruals are recorded at the time of product sale, certain rebates are typically paid out, on average, up to six months or longer after the sale. Reserve estimates are evaluated quarterly and if necessary, adjusted to reflect actual results. Any such adjustments will be reflected in the Company’s operating results in the period of the adjustment. Product Returns . Allowances for product returns are recorded during the period in which the related product sales are recognized, resulting in a reduction to product revenue. The Company does not provide its distributors with a general right of product return. The Company permits returns if the product is damaged or defective when received by customers or if the product shelf life has expired. The Company estimates product returns based upon actual returns history and data provided by a distributor. Patient Financial Assistance. The Company offers a financial assistance program for commercially insured KALBITOR patients in order to defray patients’ out-of-pocket expenses, including co-payments, to aid patients’ access to KALBITOR. The Company estimates its liability for this program based on actual but unpaid reimbursements, as well as, an estimated reserve for product sold to and held by distributors as of period end, based on the Company’s historical redemption rates.</t>
  </si>
  <si>
    <t>Development and License Fee Revenues</t>
  </si>
  <si>
    <t>Development and License Fee Revenues Collaboration Agreements. The Company enters into collaboration agreements with other companies for the research and development of therapeutic and diagnostic products. The terms of the agreements may include non-refundable signing and licensing fees, funding for research and development, payments related to manufacturing services, milestone payments and royalties on any product sales derived from collaborations. These multiple element arrangements are analyzed to determine how the deliverables, which often include license and performance obligations such as research, steering committee and manufacturing services, are separated into units of accounting. For agreements entered into prior to 2011, the Company evaluated license arrangements with multiple elements in accordance with Accounting Standards Codification (ASC), 605-25 Revenue Recognition – Multiple-Element Arrangements . Since 2011, the Company has applied the guidance of ASU 2009-13to evaluate license arrangements with multiple elements. This guidance amended the accounting standards for certain multiple element arrangements to: • Provide updated guidance on whether multiple elements exist, how the elements in an arrangement should be separated and how the arrangement considerations should be allocated to the separate elements; • Require an entity to allocate arrangement consideration to each element based on a selling price hierarchy, also called the relative selling price method, where the selling price for an element is based on vendor-specific objective evidence (VSOE), if available; third-party evidence (TPE), if available and VSOE is not available; or the best estimate of selling price (BESP), if neither VSOE or TPE is available; and • Eliminate the use of the residual method and require an entity to allocate arrangement consideration using the selling price hierarchy. The Company evaluates all deliverables within an arrangement to determine whether or not they provide value to the licensee on a stand-alone basis. Based on this evaluation, the deliverables are separated into units of accounting. If VSOE or vendor objective evidence (VOE) is not available to determine the fair value of a deliverable, the Company determines the best estimate of selling price associated with the deliverable. The arrangement consideration, including upfront license fees and funding for research and development, is allocated to the separate units based on relative fair value. VSOE is based on the price charged when an element is sold separately and represents the actual price charged for that deliverable. When VSOE cannot be established, the Company attempts to establish the selling price of the elements of a license arrangement based on VOE. VOE is determined based on third party evidence for similar deliverables when sold separately. In circumstances when the Company charges a licensee for pass-through costs paid to external vendors for development services, these costs represent VOE. When the Company is unable to establish the selling price of an element using VSOE or VOE, management determines BESP for that element. The objective of BESP is to determine the price at which the Company would transact a sale if the element within the license agreement was sold on a stand-alone basis. The Company’s process for establishing BESP involves management’s judgment and considers multiple factors including discounted cash flows, estimated direct expenses and other costs and available data. Based on the value allocated to each unit of accounting within an arrangement, upfront fees and other guaranteed payments are allocated to each unit based on relative value. The appropriate revenue recognition method is applied to each unit and revenue is accordingly recognized as each unit is delivered. For agreements entered into prior to 2011, revenue related to upfront license fees was spread over the full period of performance under the agreement, unless the license was determined to provide value to the licensee on a stand-alone basis and the fair value of the undelivered performance obligations, typically including research or steering committee services was determinable. Steering committee services that were not inconsequential or perfunctory and were determined to be performance obligations were combined with other research services or performance obligations required under an arrangement, if any, to determine the level of effort required in an arrangement and the period over which the Company expected to complete its aggregate performance obligations. Whenever the Company determined that an arrangement should be accounted for as a single unit of accounting, it determined the period over which the performance obligations would be completed. Revenue is recognized using either an efforts-based or time-based proportional performance (i.e. straight-line) method. The Company recognizes revenue using an efforts-based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is recognized on a straight-line basis over the period the Company is expected to complete its performance obligations. Many of the Company's collaboration agreements entitle it to additional payments upon the achievement of performance-based milestones. Milestones that are tied to development or regulatory approval are not considered probable of being achieved until such approval is received. All milestones which are determined to be substantive milestones are recognized as revenue in the period in which they are met in accordance with Accounting Standards Update (ASU) No. 2010-17, Revenue Recognition – Milestone Method. Milestones tied to counter-party performance are not included in the Company’s revenue model until performance conditions are met. Milestones determined to be non-substantive are allocated to each unit of accounting within an arrangement when met. The allocation of the milestone to each unit is based on relative value and revenue related to each unit is recognized accordingly. Costs of revenues related to licensees’ product development, including license fees and development and regulatory milestones are classified as research and development in the consolidated statements of operations and comprehensive loss. Phage Display Library Licenses . Standard terms of the proprietary phage display library agreements generally include non-refundable signing fees, license maintenance fees, development milestone payments, product license payments and royalties on product sales. Signing fees and maintenance fees are generally recognized on a straight line basis over the term of the agreement as deliverables within these arrangements are determined to not provide the licensee with value on a stand-alone basis and therefore are accounted for as a single unit of accounting. As milestones are achieved under a phage display library license, a portion of the milestone payment, equal to the percentage of the performance period completed when the milestone is achieved, multiplied by the amount of the milestone payment, will be recognized. The remaining portion of the milestone will be recognized over the remaining performance period on a straight-line basis. If the Company has no future obligations under the license, milestone payments under these license arrangements are recognized as revenue when the milestone is achieved. Product license payments, which are optional to the licensee, are substantive and therefore are excluded from the initial allocation of the arrangement consideration. These payments are recognized as revenue when the license is issued upon exercise of the licensee’s option, if the Company has no future obligations under the agreement. If there are future obligations under the agreement, product license payments are recognized as revenue only to the extent of the fair value of the license. Amounts paid in excess of fair value are recognized in a manner similar to milestone payments. Payments received that have not met the appropriate criteria for revenue recognition are recorded as deferred revenue. LFRP Milestones Non-substantive Milestones. Under the LFRP licenses, the Company is eligible to receive clinical development, regulatory filing and marketing approval milestones, which vary from licensee to licensee. Achievement of these milestones is contingent upon each licensee’s efforts and involves risks and uncertainty related to drug development, regulatory approval and intellectual property that could lead to milestones never being met. Based on information available to the Company regarding pre-clinical and clinical candidates in the LFRP developed using its technology and through intellectual property rights granted, it is estimated that the Company could receive up to $59 million in development milestones, $54 million in regulatory filing milestones and $80 million in marketing approval milestones. As achievement of these milestones is outside the control of the Company and is contingent upon the licensees’ efforts, they have been determined to be non-substantive milestones. The Company recognized revenue of approximately $3.4 million and $3.5 million for the three and six months ended June 30, 2015 associated with non-substantive milestones, respectively, and approximately $2.1 million related to non-substantive milestones under the LFRP for each of the three and six months ended June 30, 2014 . Substantive Milestones. There are no substantive milestones under the LFRP for the three and six months ended June 30, 2015 and 2014 . Non-LFRP Milestones In certain countries outside of the U.S., the Company has entered into licensing agreements for the development and commercialization of KALBITOR for the treatment of HAE and other angioedema indications. Under these agreements, the Company is eligible to receive certain development and sales milestones. Achievement of these milestones is contingent upon each licensee’s efforts and involves risks and uncertainty related to regulatory approval and commercialization process that could lead to milestones never being met. There was no amount recognized for these milestones during the three and six months ended June 30, 2015 and 2014 .</t>
  </si>
  <si>
    <t>Royalty Revenues</t>
  </si>
  <si>
    <t>Royalty Revenue Royalty revenue is recognized when it becomes determinable and collectability is reasonably assured. For royalties recognized related to CYRAMZA, the first therapeutic product in the LFRP, which is commercialized by Lilly, the Company recognizes royalty revenue using an estimate of the royalties earned for the quarter based on Lilly’s reported sales of CYRAMZA.</t>
  </si>
  <si>
    <t>Cost of Product Sales and Royalties</t>
  </si>
  <si>
    <t>Cost of Product Sales and Royalties Cost of product sales includes costs to procure, manufacture and distribute KALBITOR and manufacturing royalties. Cost of royalties is derived from pass-through fees under the Company’s cross license agreement related to royalties from product sales by its LFRP licensees.</t>
  </si>
  <si>
    <t>Research and Development</t>
  </si>
  <si>
    <t>Research and Development Research and development costs include all direct costs, including salaries and benefits for research and development personnel, outside consultants, costs of clinical trials, sponsored research, clinical trials insurance, other outside costs, depreciation and facility costs related to the development of drug candidates, as well as certain pass-through costs under the Company’s cross license agreements related to product development by its LFRP licensees, including license fees and development and regulatory milestones.</t>
  </si>
  <si>
    <t>Income Taxes</t>
  </si>
  <si>
    <t>Income Taxes The Company utilizes the asset and liability method of accounting for income taxes in accordance with ASC 740 Income Taxes . Under this method, deferred tax assets and liabilities are recognized for the expected future tax consequences of temporary differences between the carrying amounts and the tax basis of assets and liabilities using the enacted statutory tax rates. At June 30, 2015 and December 31, 2014 , there were no unrecognized tax benefits.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t>
  </si>
  <si>
    <t>Translation of Foreign Currencies</t>
  </si>
  <si>
    <t>Translation of Foreign Currencies Assets and liabilities of the Company's foreign subsidiaries are translated at period end exchange rates. Amounts included in the statements of operations are translated at the average exchange rate for the period. As the Company’s foreign subsidiaries are U.S. dollar functional currency denominated, local currency is remeasured in U.S. dollars and are recorded to other income (expense) in the consolidated statement of operations and comprehensive loss. The Company recorded other expense of $3,000 and $10,000 for the three and six months ended June 30, 2015 , respectively, for the translation of foreign currency. The Company recorded other income of $3,000 for each of the three and six months ended June 30, 2014</t>
  </si>
  <si>
    <t>Share-Based Compensation</t>
  </si>
  <si>
    <t>Share-Based Compensation The Company’s share-based compensation program consists of share-based awards granted to employees in the form of stock options and restricted stock units (RSUs), as well as its 1998 Employee Stock Purchase Plan, as amended (the Purchase Plan). The Company’s share-based compensation expense is recorded in accordance with ASC 718 Compensation - Stock Compensation .</t>
  </si>
  <si>
    <t>Income or Loss Per Share</t>
  </si>
  <si>
    <t>Income or Loss Per Share The Company follows the two-class method when computing net loss per share, as it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presents two earnings or loss per share (EPS) amounts, basic and diluted in accordance with ASC 260 Earnings per Share . Basic earnings or loss per share is computed using the weighted average number of shares of common stock outstanding.</t>
  </si>
  <si>
    <t>Comprehensive Income (Loss)</t>
  </si>
  <si>
    <t>Comprehensive Income (Loss) The Company accounts for comprehensive income (loss) under ASC 220, Comprehensive Income , which established standards for reporting and displaying comprehensive income (loss) and its components in a full set of general purpose financial statements. The statement required that all components of comprehensive income (loss) be reported in a financial statement that is displayed with the same prominence as other financial statements. The Company is presenting comprehensive income (loss) as part of the consolidated statements of operations and comprehensive loss.</t>
  </si>
  <si>
    <t>Business Segments</t>
  </si>
  <si>
    <t>Business Segments The Company discloses business segments under ASC 280, Segment Reporting . The statement established standards for reporting information about operating segments and disclosures about products and services, geographic areas and major customers. The Company operates in one business segment as a biopharmaceutical company within predominantly one geographic area. Long-lived assets consist entirely of property and equipment and are located in the United States for all periods presented.</t>
  </si>
  <si>
    <t>Recent Accounting Pronouncements</t>
  </si>
  <si>
    <t>Recent Accounting Pronouncements From time to time, new accounting pronouncements are issued by the Financial Accounting Standards Board (FASB) or other standard setting bodies, which are adopted by the Company as of the specified effective date. Unless otherwise discussed, the Company believes that recently issued standards that are not yet effective will not have a material impact on its financial position or results of operations upon adoption. In May 2015, the FASB issued amendments which remove the requirement to categorize within the fair value hierarchy all investments for which fair value measured using the net asset value (NAV) as a practical expedient for fair value. Removing investments measured using the practical expedient from the fair value hierarchy is intended to eliminate the diversity in practice that currently exists with respect to the categorization of these investments. The new guidance requires reporting entities to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 reporting entity should apply the amendments retrospectively to all periods presented. This update is effective for public business entities during fiscal years beginning after December 15, 2015. Early adoption is permitted. This amendment is not expected to have a material impact on the Company’s financial statements. In April 2015, the FASB issued ASU 2015-3, “Interest - Imputation of Interest” (ASU 2015-3) that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The Company has assessed and determined that adoption of ASU 2015-03 will have no material impact on its consolidated financial statements. In May 2014, the FASB issued an amendment which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the amendment requires disclosure about the nature, amount, timing and uncertainty of revenue and cash flows arising from customer contracts, significant judgments reached in the application of the guidance and assets recognized from the costs to obtain or fulfill a contract. In July 2015, the FASB voted to defer the amendments in this update apply public business entities for the annual period ending after December 15, 2017. The amendment allows for two methods of adoption, a full retrospective method or a modified retrospective approach with the cumulative effect recognized at the date of initial application. The Company is in the process of determining the method of adoption and the impact of this amendment on its consolidated financial statements.</t>
  </si>
  <si>
    <t>SUMMARY OF SIGNIFICANT ACCOUNTING POLICIES (Tables)</t>
  </si>
  <si>
    <t>Reserves Related to Sales Allowances</t>
  </si>
  <si>
    <t>An analysis of the amount of, and change in, reserves related to sales allowances is summarized as follows: (In thousands) Prompt pay and other discounts Patient Financial assistance Government rebates and chargebacks Returns Total Balance, as of December 31, 2013 $ 484 $ 90 $ 1,634 $ 323 $ 2,531 Current provisions relating to sales in current year 3,593 443 3,270 267 7,573 Adjustments relating to prior years 6 11 (209 ) 44 (148 ) Payments relating to sales in current year (3,154 ) (385 ) (1,800 ) — (5,339 ) Payments/returns relating to sales in prior years (383 ) (16 ) (908 ) (42 ) (1,349 ) Balance, as of December 31, 2014 $ 546 $ 143 $ 1,987 $ 592 $ 3,268 Current provisions relating to sales in current year 1,823 199 1,873 46 3,941 Adjustments relating to prior years — (1 ) (15 ) (183 ) (199 ) Payments relating to sales in current year (1,518 ) (253 ) (632 ) — (2,403 ) Payments/returns relating to sales in prior years (440 ) (21 ) (585 ) (75 ) (1,121 ) Balance, as of June 30, 2015 $ 411 $ 67 $ 2,628 $ 380 $ 3,486</t>
  </si>
  <si>
    <t>Schedule of Antidilutive Securities Excluded from Computation of Earnings Per Share</t>
  </si>
  <si>
    <t>The Company excluded the following common stock equivalents, outstanding as of June 30, 2015 and 2014 (prior to consideration of the treasury stock method), from the computation of diluted net loss per share attributable to common stockholders because they had an anti-dilutive impact due to the net loss attributable to common stockholders incurred for the periods: Three Months Ended June 30, Six Months Ended June 30, 2015 2014 2015 2014 Options to purchase common stock 14,569,161 12,181,512 13,792,967 11,655,598 Unvested restricted stock units 557,201 488,690 543,944 415,478 Total 15,126,362 12,670,202 14,336,911 12,071,076</t>
  </si>
  <si>
    <t>FAIR VALUE MEASUREMENTS (Tables)</t>
  </si>
  <si>
    <t>Financial Assets Measured at Fair Value</t>
  </si>
  <si>
    <t>Fair values determined by Level 3 inputs are unobservable data points for the asset or liability, and includes situations where there is little, if any, market activity for the asset or liability. Description (in thousands) June 30, Quoted Prices in Active Markets (Level 1) Significant Other Observable Inputs (Level 2) Significant Unobservable Inputs (Level 3) Assets: Money Market Funds $ 122,917 $ 122,917 $ — $ — US Treasury Bills and Notes 266,920 — 266,920 — Total $ 389,837 $ 122,917 $ 266,920 $ — Description (in thousands) December 31, Quoted Prices in Active Markets (Level 1) Significant Other Observable Inputs (Level 2) Significant Unobservable Inputs (Level 3) Assets: Money Market Funds $ 15,610 $ 15,610 $ — $ — US Treasury Bills and Notes 165,260 — 165,260 — Total $ 180,870 $ 15,610 $ 165,260 $ —</t>
  </si>
  <si>
    <t>Marketable Securities</t>
  </si>
  <si>
    <t>The following tables summarize the Company’s marketable securities at June 30, 2015 , and December 31, 2014 : June 30, 2015 Description (in thousands) Amortized Cost Gross Unrealized Gains Gross Unrealized Losses Fair Value US Treasury Bills and Notes (due within 1 year) $ 119,635 $ 9 $ — $ 119,644 US Treasury Bills and Notes (due after 1 year through 2 years) 147,261 15 — 147,276 Total $ 266,896 $ 24 $ — $ 266,920 December 31, 2014 Description (in thousands) Amortized Cost Gross Unrealized Gains Gross Unrealized Losses Fair Value US Treasury Bills and Notes (due within 1 year) $ 165,232 $ 28 $ — $ 165,260 Total $ 165,232 $ 28 $ — $ 165,260</t>
  </si>
  <si>
    <t>INVENTORY (Tables)</t>
  </si>
  <si>
    <t>Components of Inventory</t>
  </si>
  <si>
    <t>Inventory consists of the following: June 30, December 31, (in thousands) Raw Materials $ 2,018 $ 1,074 Work in Progress 6,303 3,872 Finished Goods 3,031 2,282 Total $ 11,352 $ 7,228</t>
  </si>
  <si>
    <t>FIXED ASSETS (Tables)</t>
  </si>
  <si>
    <t>Components of Fixed Assets</t>
  </si>
  <si>
    <t>Fixed assets consist of the following: June 30, December 31, (in thousands) Laboratory equipment $ 4,470 $ 4,134 Furniture and office equipment 1,021 944 Software and computers 3,664 3,071 Leasehold improvements 4,554 4,554 Total 13,709 12,703 Less: accumulated depreciation (8,551 ) (8,072 ) $ 5,158 $ 4,631</t>
  </si>
  <si>
    <t>ACCOUNTS PAYABLE AND ACCRUED EXPENSES (Tables)</t>
  </si>
  <si>
    <t>Components of Accounts Payable and Accrued Expenses</t>
  </si>
  <si>
    <t>Accounts payable and accrued expenses consist of the following: June 30, December 31, (in thousands) Accounts payable $ 650 $ 999 Accrued employee compensation and related taxes 4,193 5,759 Accrued external research and development and sales expenses 5,095 3,020 Accrued license fees 2,234 3,165 Accrued legal 477 262 Accrued sales allowances 2,765 2,368 Other accrued liabilities 2,793 1,800 Total $ 18,207 $ 17,373</t>
  </si>
  <si>
    <t>LONG-TERM OBLIGATIONS (Tables)</t>
  </si>
  <si>
    <t>Activity under Loan Presented for Financial Reporting Purposes</t>
  </si>
  <si>
    <t>Activity under the Loan, adjusted for discounts associated with the debt issuance, including warrants and fees, is presented for financial reporting purposes for the six months ended June 30, 2015 and for the year ended December 31, 2014 , as follows: June 30, 2015 December 31, 2014 (in thousands) Beginning balance $ 82,165 $ 81,516 Accretion of discount 99 198 Loan activity: Interest Expense 5,290 10,588 Payments applied to principal (374 ) — Payments applied to interest (5,069 ) (8,978 ) Accrued interest payable — (1,159 ) Ending balance $ 82,111 $ 82,165</t>
  </si>
  <si>
    <t>STOCKHOLDER'S EQUITY AND STOCK-BASED COMPENSATION (Tables)</t>
  </si>
  <si>
    <t>Stock Options Activity</t>
  </si>
  <si>
    <t>The following table summarizes stock option and RSU activity for the period ended June 30, 2015 : Number of Options Number of RSUs Outstanding as of December 31, 2014 11,587,079 486,174 Granted/Awarded 3,921,351 231,250 Options Exercised/Shares Issued (931,612 ) (153,177 ) Cancelled (123,170 ) (12,180 ) Outstanding as of June 30, 2015 14,453,648 552,067 Exercisable as of June 30, 2015 7,543,445 —</t>
  </si>
  <si>
    <t>Stock Compensation Expense</t>
  </si>
  <si>
    <t>The following table reflects stock compensation expense recorded, net of amounts capitalized into inventory: Three Months Ended June 30, Six Months Ended June 30, 2015 2014 2015 2014 (in thousands) Compensation expense related to: Equity Incentive Plan $ 4,824 $ 1,994 $ 7,592 $ 3,165 Employee Stock Purchase Plan 68 17 134 86 $ 4,892 $ 2,011 $ 7,726 $ 3,251 Stock-based compensation expense charged to: Research and development $ 1,581 $ 737 $ 2,719 $ 1,227 Selling, general and administrative $ 3,311 $ 1,274 $ 5,007 $ 2,024</t>
  </si>
  <si>
    <t>SUMMARY OF SIGNIFICANT ACCOUNTING POLICIES - Additional Information (Detail)</t>
  </si>
  <si>
    <t>12 Months Ended</t>
  </si>
  <si>
    <t>Jun. 30, 2015USD ($)country</t>
  </si>
  <si>
    <t>Jun. 30, 2014USD ($)</t>
  </si>
  <si>
    <t>Jun. 30, 2015USD ($)companycountrysegment</t>
  </si>
  <si>
    <t>Dec. 31, 2014company</t>
  </si>
  <si>
    <t>Significant Accounting Policies [Line Items]</t>
  </si>
  <si>
    <t>Concentration risk percentage</t>
  </si>
  <si>
    <t>67.00%</t>
  </si>
  <si>
    <t>68.00%</t>
  </si>
  <si>
    <t>Customers Segment Location</t>
  </si>
  <si>
    <t>Percentage of prompt payment discount accrued at the time of sale</t>
  </si>
  <si>
    <t>100.00%</t>
  </si>
  <si>
    <t>Standard product warranty description</t>
  </si>
  <si>
    <t>Although allowances and accruals are recorded at the time of product sale, certain rebates are typically paid out, on average, up to six months or longer after the sale. Reserve estimates are evaluated quarterly and if necessary, adjusted to reflect actual results.</t>
  </si>
  <si>
    <t>Number of business segment | segment</t>
  </si>
  <si>
    <t>Number of geographic area within which the company operates predominantly | country</t>
  </si>
  <si>
    <t>Foreign Exchange</t>
  </si>
  <si>
    <t>Other income (expense) for translation of foreign currency</t>
  </si>
  <si>
    <t>Not Substantive Milestones</t>
  </si>
  <si>
    <t>Milestones payment receipt</t>
  </si>
  <si>
    <t>Development Milestones</t>
  </si>
  <si>
    <t>Regulatory Filing Milestones</t>
  </si>
  <si>
    <t>Marketing Approval Milestones</t>
  </si>
  <si>
    <t>Accounts Receivable</t>
  </si>
  <si>
    <t>Number of companies | company</t>
  </si>
  <si>
    <t>Maximum</t>
  </si>
  <si>
    <t>Estimated useful life of property plant and equipment</t>
  </si>
  <si>
    <t>7 years</t>
  </si>
  <si>
    <t>Minimum</t>
  </si>
  <si>
    <t>3 years</t>
  </si>
  <si>
    <t>Lilly</t>
  </si>
  <si>
    <t>40.00%</t>
  </si>
  <si>
    <t>27.00%</t>
  </si>
  <si>
    <t>Unbilled Accounts Receivable</t>
  </si>
  <si>
    <t>Walgreens Infusion Services, Inc.</t>
  </si>
  <si>
    <t>14.00%</t>
  </si>
  <si>
    <t>20.00%</t>
  </si>
  <si>
    <t>US Bioservices Corporation</t>
  </si>
  <si>
    <t>21.00%</t>
  </si>
  <si>
    <t>Prodigy</t>
  </si>
  <si>
    <t>13.00%</t>
  </si>
  <si>
    <t>99.00%</t>
  </si>
  <si>
    <t>98.00%</t>
  </si>
  <si>
    <t>Number of financial institution in which financial instruments invested</t>
  </si>
  <si>
    <t>Short term investment maturity period</t>
  </si>
  <si>
    <t>90 days</t>
  </si>
  <si>
    <t>Short-term Investments | Maximum</t>
  </si>
  <si>
    <t>1 year</t>
  </si>
  <si>
    <t>Short-term Investments | Minimum</t>
  </si>
  <si>
    <t>RESERVES RELATED TO SALES ALLOWANCES (Detail) - USD ($) $ in Thousands</t>
  </si>
  <si>
    <t>Valuation Allowance [Line Items]</t>
  </si>
  <si>
    <t>Beginning balance</t>
  </si>
  <si>
    <t>Current provisions relating to sales in current year</t>
  </si>
  <si>
    <t>Adjustments relating to prior years</t>
  </si>
  <si>
    <t>Payments relating to sales in current year</t>
  </si>
  <si>
    <t>Payments/returns relating to sales in prior years</t>
  </si>
  <si>
    <t>Ending balance</t>
  </si>
  <si>
    <t>Prompt pay and other discounts</t>
  </si>
  <si>
    <t>Patient financial assistance</t>
  </si>
  <si>
    <t>Government rebates and chargebacks</t>
  </si>
  <si>
    <t>Returns</t>
  </si>
  <si>
    <t>COMPUTATION OF ANTI-DILUTIVE NET LOSS ATTRIBUTABLE TO COMMON STOCKHOLDERS (Detail) - shares</t>
  </si>
  <si>
    <t>Antidilutive Securities Excluded from Computation of Earnings Per Share [Line Items]</t>
  </si>
  <si>
    <t>Antidilutive Securities Excluded from Computation of Earnings Per Share, Amount</t>
  </si>
  <si>
    <t>Options To Purchase Common Stock</t>
  </si>
  <si>
    <t>Unvested restricted stock units</t>
  </si>
  <si>
    <t>SIGNIFICANT TRANSACTIONS - Additional Information (Detail) - USD ($) $ in Thousands</t>
  </si>
  <si>
    <t>Dec. 31, 2013</t>
  </si>
  <si>
    <t>Significant Transactions [Line Items]</t>
  </si>
  <si>
    <t>Revenue</t>
  </si>
  <si>
    <t>CVie Therapeutics</t>
  </si>
  <si>
    <t>Collaboration arrangement receivable</t>
  </si>
  <si>
    <t>CVie Therapeutics | Up-front Payment Arrangement</t>
  </si>
  <si>
    <t>Collaboration arrangement payment</t>
  </si>
  <si>
    <t>Novellus Plan</t>
  </si>
  <si>
    <t>Novellus Plan | Up-front Payment Arrangement</t>
  </si>
  <si>
    <t>FINANCIAL ASSETS MEASURED AT FAIR VALUE (Detail) - USD ($) $ in Thousands</t>
  </si>
  <si>
    <t>Financial Assets Measured at Fair Value [Line Items]</t>
  </si>
  <si>
    <t>Assets fair value disclosure Recurring</t>
  </si>
  <si>
    <t>Quoted Prices in Active Markets (Level 1)</t>
  </si>
  <si>
    <t>Significant Other Observable Inputs (Level 2)</t>
  </si>
  <si>
    <t>Significant Unobservable Inputs (Level 3)</t>
  </si>
  <si>
    <t>Money Market Funds</t>
  </si>
  <si>
    <t>Money Market Funds | Quoted Prices in Active Markets (Level 1)</t>
  </si>
  <si>
    <t>Money Market Funds | Significant Other Observable Inputs (Level 2)</t>
  </si>
  <si>
    <t>Money Market Funds | Significant Unobservable Inputs (Level 3)</t>
  </si>
  <si>
    <t>US Treasury Bills and Notes</t>
  </si>
  <si>
    <t>US Treasury Bills and Notes | Quoted Prices in Active Markets (Level 1)</t>
  </si>
  <si>
    <t>US Treasury Bills and Notes | Significant Other Observable Inputs (Level 2)</t>
  </si>
  <si>
    <t>US Treasury Bills and Notes | Significant Unobservable Inputs (Level 3)</t>
  </si>
  <si>
    <t>MARKETABLE SECURITIES (Detail) - USD ($) $ in Thousands</t>
  </si>
  <si>
    <t>Marketable Securities [Line Items]</t>
  </si>
  <si>
    <t>Amortized Cost</t>
  </si>
  <si>
    <t>Gross Unrealized Gains</t>
  </si>
  <si>
    <t>Gross Unrealized Losses</t>
  </si>
  <si>
    <t>Fair Value</t>
  </si>
  <si>
    <t>Due In One Year Or Less</t>
  </si>
  <si>
    <t>Due After One Year Through Two Years</t>
  </si>
  <si>
    <t>INVENTORY - Additional Information (Detail) - USD ($) $ in Millions</t>
  </si>
  <si>
    <t>Other Noncurrent Assets</t>
  </si>
  <si>
    <t>Inventory [Line Items]</t>
  </si>
  <si>
    <t>Inventory classified as non-current</t>
  </si>
  <si>
    <t>COMPONENTS OF INVENTORY (Detail) - USD ($) $ in Thousands</t>
  </si>
  <si>
    <t>Raw Materials</t>
  </si>
  <si>
    <t>Work in Progress</t>
  </si>
  <si>
    <t>Finished Goods</t>
  </si>
  <si>
    <t>Total</t>
  </si>
  <si>
    <t>FIXED ASSETS - Additional Information (Detail) - USD ($) $ in Thousands</t>
  </si>
  <si>
    <t>Depreciation expense</t>
  </si>
  <si>
    <t>COMPONENTS OF FIXED ASSETS (Detail) - USD ($) $ in Thousands</t>
  </si>
  <si>
    <t>Laboratory equipment</t>
  </si>
  <si>
    <t>Furniture and office equipment</t>
  </si>
  <si>
    <t>Software and computers</t>
  </si>
  <si>
    <t>Leasehold improvements</t>
  </si>
  <si>
    <t>Less: accumulated depreciation</t>
  </si>
  <si>
    <t>Property, plant and equipment, Net</t>
  </si>
  <si>
    <t>COMPONENTS OF ACCOUNT PAYABLE AND ACCRUED EXPENSES (Detail) - USD ($) $ in Thousands</t>
  </si>
  <si>
    <t>Accounts Payable and Accrued Liabilities [Line Items]</t>
  </si>
  <si>
    <t>Accounts payable</t>
  </si>
  <si>
    <t>Accrued employee compensation and related taxes.</t>
  </si>
  <si>
    <t>Accrued liabilities</t>
  </si>
  <si>
    <t>Accrued legal</t>
  </si>
  <si>
    <t>Research and Development Operations</t>
  </si>
  <si>
    <t>Sales Allowances</t>
  </si>
  <si>
    <t>Other Accrued Liabilities</t>
  </si>
  <si>
    <t>LONG-TERM OBLIGATIONS - Additional Information (Detail) ft² in Thousands</t>
  </si>
  <si>
    <t>Jun. 30, 2015USD ($)</t>
  </si>
  <si>
    <t>Dec. 31, 2012USD ($)ft²</t>
  </si>
  <si>
    <t>Dec. 31, 2014USD ($)</t>
  </si>
  <si>
    <t>Debt Disclosure [Line Items]</t>
  </si>
  <si>
    <t>Principal amount of Loan</t>
  </si>
  <si>
    <t>Fair value of note payable</t>
  </si>
  <si>
    <t>Rentable square feet of office and laboratory facilities | ft²</t>
  </si>
  <si>
    <t>Lease agreement term</t>
  </si>
  <si>
    <t>10 years</t>
  </si>
  <si>
    <t>Aggregate minimum lease commitment over payment lease term</t>
  </si>
  <si>
    <t>Letter of Credit given to landlord to secure lease obligation</t>
  </si>
  <si>
    <t>Proceed from unsecured loan</t>
  </si>
  <si>
    <t>Capitalized leasehold improvements</t>
  </si>
  <si>
    <t>Tenant improvement allowance</t>
  </si>
  <si>
    <t>Extended Term</t>
  </si>
  <si>
    <t>5 years</t>
  </si>
  <si>
    <t>Burlington Facility</t>
  </si>
  <si>
    <t>Healthcare Royalty Partners</t>
  </si>
  <si>
    <t>Loan principal balance</t>
  </si>
  <si>
    <t>Healthcare Royalty Partners | Tranche A and Tranche B Loans (Original Loan)</t>
  </si>
  <si>
    <t>Debt instrument maturity date</t>
  </si>
  <si>
    <t>Sep. 30,
		2016</t>
  </si>
  <si>
    <t>Percentage of required payment for partial repayment of debt</t>
  </si>
  <si>
    <t>90.00%</t>
  </si>
  <si>
    <t>Healthcare Royalty Partners | Tranche A and Tranche B Loans (Original Loan) | Phase 3 Trials</t>
  </si>
  <si>
    <t>75.00%</t>
  </si>
  <si>
    <t>Annual net LFRP receipts amount used as a basis for repayment of loan</t>
  </si>
  <si>
    <t>Healthcare Royalty Partners | Tranche A and Tranche B Loans (Original Loan) | Group Two</t>
  </si>
  <si>
    <t>25.00%</t>
  </si>
  <si>
    <t>Healthcare Royalty Partners | Tranche A and Tranche B Loans (Original Loan) | Group Two | Minimum</t>
  </si>
  <si>
    <t>Healthcare Royalty Partners | Tranche A Loan</t>
  </si>
  <si>
    <t>Healthcare Royalty Partners | Tranche B Loan</t>
  </si>
  <si>
    <t>Healthcare Royalty Partners | LFRP | Tranche A and Tranche B Loans (Original Loan)</t>
  </si>
  <si>
    <t>Debt Instrument, Maturity, Month and Year</t>
  </si>
  <si>
    <t>Interest on lease</t>
  </si>
  <si>
    <t>12.00%</t>
  </si>
  <si>
    <t>Healthcare Royalty Partners | LFRP | Tranche A Loan</t>
  </si>
  <si>
    <t>Secured Loan</t>
  </si>
  <si>
    <t>Healthcare Royalty Partners | LFRP | Tranche B Loan</t>
  </si>
  <si>
    <t>ACTIVITY UNDER LOAN PRESENTED FOR FINANCIAL REPORTING PURPOSES (Detail) - USD ($) $ in Thousands</t>
  </si>
  <si>
    <t>Accretion of discount</t>
  </si>
  <si>
    <t>Loan activity:</t>
  </si>
  <si>
    <t>Interest Expense</t>
  </si>
  <si>
    <t>Payments applied to principal</t>
  </si>
  <si>
    <t>Payments applied to interest</t>
  </si>
  <si>
    <t>Accrued interest payable</t>
  </si>
  <si>
    <t>STOCKHOLDER'S EQUITY AND STOCK-BASED COMPENSATION - Additional Information (Detail) - USD ($) $ / shares in Units, $ in Thousands</t>
  </si>
  <si>
    <t>1 Months Ended</t>
  </si>
  <si>
    <t>Apr. 30, 2015</t>
  </si>
  <si>
    <t>Stockholders Equity Note [Line Items]</t>
  </si>
  <si>
    <t>Common stock, per share</t>
  </si>
  <si>
    <t>Proceed from offering</t>
  </si>
  <si>
    <t>Compensation expense</t>
  </si>
  <si>
    <t>Employee Stock Purchase Plans</t>
  </si>
  <si>
    <t>Number of shares reserved and available for issuance</t>
  </si>
  <si>
    <t>Employee stock purchase plan offering period</t>
  </si>
  <si>
    <t>6 months</t>
  </si>
  <si>
    <t>Percentage of price per share</t>
  </si>
  <si>
    <t>85.00%</t>
  </si>
  <si>
    <t>Contribution of employee in percentage</t>
  </si>
  <si>
    <t>10.00%</t>
  </si>
  <si>
    <t>Contribution of employee in shares</t>
  </si>
  <si>
    <t>Shares purchased under plan</t>
  </si>
  <si>
    <t>1995 Equity Incentive Plan (the Equity Plan)</t>
  </si>
  <si>
    <t>Stock Compensation Plan</t>
  </si>
  <si>
    <t>Stock based compensation capitalized into inventory</t>
  </si>
  <si>
    <t>Stock Options | 1995 Equity Incentive Plan (the Equity Plan)</t>
  </si>
  <si>
    <t>Vesting period</t>
  </si>
  <si>
    <t>48 months</t>
  </si>
  <si>
    <t>Contractual life of option</t>
  </si>
  <si>
    <t>Restricted Stock Units (RSUs) | 1995 Equity Incentive Plan (the Equity Plan)</t>
  </si>
  <si>
    <t>4 years</t>
  </si>
  <si>
    <t>STOCK OPTION and RSU ACTIVITY (Detail) - Jun. 30, 2015 - shares</t>
  </si>
  <si>
    <t>Stock Options</t>
  </si>
  <si>
    <t>Number of Options</t>
  </si>
  <si>
    <t>Granted/Awarded</t>
  </si>
  <si>
    <t>Options Exercised/Shares Issued</t>
  </si>
  <si>
    <t>Cancelled</t>
  </si>
  <si>
    <t>Exercisable at end of period</t>
  </si>
  <si>
    <t>Restricted Stock Units (RSUs)</t>
  </si>
  <si>
    <t>Number of RSUs</t>
  </si>
  <si>
    <t>STOCK COMPENSATION EXPENSE (Detail) - USD ($) $ in Thousands</t>
  </si>
  <si>
    <t>Employee Service Share-based Compensation, Allocation of Recognized Period Costs [Line Items]</t>
  </si>
  <si>
    <t>Compensation expenses</t>
  </si>
  <si>
    <t>Allocation of stock-based compensation expense</t>
  </si>
  <si>
    <t>Selling, General and Administrative</t>
  </si>
  <si>
    <t>Equity Incentive Plan</t>
  </si>
  <si>
    <t>Employee Stock Purchase Plan</t>
  </si>
  <si>
    <t>INCOME TAXES - Additional Information (Detail) - Dec. 31, 2014 - USD ($) $ in Millions</t>
  </si>
  <si>
    <t>Income Taxes [Line Items]</t>
  </si>
  <si>
    <t>Federal tax net operating loss carryforward</t>
  </si>
  <si>
    <t>Federal research and experimentation and orphan drug credit carryforward</t>
  </si>
  <si>
    <t>State and local income tax expense</t>
  </si>
  <si>
    <t>Deferred tax asset, exercise of stock options</t>
  </si>
  <si>
    <t>Deferred tax assets valuation allowance</t>
  </si>
  <si>
    <t>Stock Option</t>
  </si>
  <si>
    <t>Federal Tax</t>
  </si>
  <si>
    <t>Restricted NOLs</t>
  </si>
  <si>
    <t>Federal tax credits</t>
  </si>
  <si>
    <t>Research and Development Credit Carryforwar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gust &quot;#,##0_);_(&quot;Augus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907562</v>
      </c>
    </row>
    <row spans="1:3" r="11">
      <c s="4" t="s" r="A11">
        <v>17</v>
      </c>
      <c s="4" t="s" r="B11">
        <v>18</v>
      </c>
    </row>
    <row spans="1:3" r="12">
      <c s="4" t="s" r="A12">
        <v>19</v>
      </c>
      <c s="4" t="s" r="B12">
        <v>20</v>
      </c>
    </row>
    <row spans="1:3" r="13">
      <c s="4" t="s" r="A13">
        <v>21</v>
      </c>
      <c s="4" t="s" r="B13">
        <v>22</v>
      </c>
    </row>
    <row spans="1:3" r="14">
      <c s="4" t="s" r="A14">
        <v>23</v>
      </c>
      <c s="5" t="n" r="C14">
        <v>146357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t="s" r="A1">
        <v>148</v>
      </c>
      <c s="2" t="s" r="B1">
        <v>1</v>
      </c>
    </row>
    <row spans="1:2" r="2">
      <c s="2" t="s" r="B2">
        <v>2</v>
      </c>
    </row>
    <row spans="1:2" r="3">
      <c s="3" t="s" r="A3">
        <v>122</v>
      </c>
    </row>
    <row spans="1:2" r="4">
      <c s="4" t="s" r="A4">
        <v>149</v>
      </c>
      <c s="4" t="s" r="B4">
        <v>150</v>
      </c>
    </row>
    <row spans="1:2" r="5">
      <c s="4" t="s" r="A5">
        <v>151</v>
      </c>
      <c s="4" t="s" r="B5">
        <v>152</v>
      </c>
    </row>
    <row spans="1:2" r="6">
      <c s="4" t="s" r="A6">
        <v>153</v>
      </c>
      <c s="4" t="s" r="B6">
        <v>154</v>
      </c>
    </row>
    <row spans="1:2" r="7">
      <c s="4" t="s" r="A7">
        <v>155</v>
      </c>
      <c s="4" t="s" r="B7">
        <v>156</v>
      </c>
    </row>
    <row spans="1:2" r="8">
      <c s="4" t="s" r="A8">
        <v>157</v>
      </c>
      <c s="4" t="s" r="B8">
        <v>158</v>
      </c>
    </row>
    <row spans="1:2" r="9">
      <c s="4" t="s" r="A9">
        <v>159</v>
      </c>
      <c s="4" t="s" r="B9">
        <v>160</v>
      </c>
    </row>
    <row spans="1:2" r="10">
      <c s="4" t="s" r="A10">
        <v>161</v>
      </c>
      <c s="4" t="s" r="B10">
        <v>162</v>
      </c>
    </row>
    <row spans="1:2" r="11">
      <c s="4" t="s" r="A11">
        <v>163</v>
      </c>
      <c s="4" t="s" r="B11">
        <v>164</v>
      </c>
    </row>
    <row spans="1:2" r="12">
      <c s="4" t="s" r="A12">
        <v>165</v>
      </c>
      <c s="4" t="s" r="B12">
        <v>166</v>
      </c>
    </row>
    <row spans="1:2" r="13">
      <c s="4" t="s" r="A13">
        <v>167</v>
      </c>
      <c s="4" t="s" r="B13">
        <v>168</v>
      </c>
    </row>
    <row spans="1:2" r="14">
      <c s="4" t="s" r="A14">
        <v>169</v>
      </c>
      <c s="4" t="s" r="B14">
        <v>170</v>
      </c>
    </row>
    <row spans="1:2" r="15">
      <c s="4" t="s" r="A15">
        <v>171</v>
      </c>
      <c s="4" t="s" r="B15">
        <v>172</v>
      </c>
    </row>
    <row spans="1:2" r="16">
      <c s="4" t="s" r="A16">
        <v>173</v>
      </c>
      <c s="4" t="s" r="B16">
        <v>174</v>
      </c>
    </row>
    <row spans="1:2" r="17">
      <c s="4" t="s" r="A17">
        <v>175</v>
      </c>
      <c s="4" t="s" r="B17">
        <v>176</v>
      </c>
    </row>
    <row spans="1:2" r="18">
      <c s="4" t="s" r="A18">
        <v>177</v>
      </c>
      <c s="4" t="s" r="B18">
        <v>178</v>
      </c>
    </row>
    <row spans="1:2" r="19">
      <c s="4" t="s" r="A19">
        <v>179</v>
      </c>
      <c s="4" t="s" r="B19">
        <v>180</v>
      </c>
    </row>
    <row spans="1:2" r="20">
      <c s="4" t="s" r="A20">
        <v>181</v>
      </c>
      <c s="4" t="s" r="B20">
        <v>182</v>
      </c>
    </row>
    <row spans="1:2" r="21">
      <c s="4" t="s" r="A21">
        <v>183</v>
      </c>
      <c s="4" t="s" r="B21">
        <v>184</v>
      </c>
    </row>
    <row spans="1:2" r="22">
      <c s="4" t="s" r="A22">
        <v>185</v>
      </c>
      <c s="4" t="s" r="B22">
        <v>186</v>
      </c>
    </row>
    <row spans="1:2" r="23">
      <c s="4" t="s" r="A23">
        <v>187</v>
      </c>
      <c s="4" t="s" r="B23">
        <v>188</v>
      </c>
    </row>
    <row spans="1:2" r="24">
      <c s="4" t="s" r="A24">
        <v>189</v>
      </c>
      <c s="4" t="s" r="B24">
        <v>190</v>
      </c>
    </row>
    <row spans="1:2" r="25">
      <c s="4" t="s" r="A25">
        <v>191</v>
      </c>
      <c s="4" t="s" r="B25">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22</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198</v>
      </c>
      <c s="2" t="s" r="B1">
        <v>1</v>
      </c>
    </row>
    <row spans="1:2" r="2">
      <c s="2" t="s" r="B2">
        <v>2</v>
      </c>
    </row>
    <row spans="1:2" r="3">
      <c s="3" t="s" r="A3">
        <v>127</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130</v>
      </c>
    </row>
    <row spans="1:2" r="4">
      <c s="4" t="s" r="A4">
        <v>204</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7237</v>
      </c>
      <c s="7" t="n" r="C3">
        <v>19392</v>
      </c>
    </row>
    <row spans="1:3" r="4">
      <c s="4" t="s" r="A4">
        <v>28</v>
      </c>
      <c s="5" t="n" r="B4">
        <v>266920</v>
      </c>
      <c s="5" t="n" r="C4">
        <v>165260</v>
      </c>
    </row>
    <row spans="1:3" r="5">
      <c s="4" t="s" r="A5">
        <v>29</v>
      </c>
      <c s="5" t="n" r="B5">
        <v>10938</v>
      </c>
      <c s="5" t="n" r="C5">
        <v>12221</v>
      </c>
    </row>
    <row spans="1:3" r="6">
      <c s="4" t="s" r="A6">
        <v>30</v>
      </c>
      <c s="5" t="n" r="B6">
        <v>3344</v>
      </c>
      <c s="5" t="n" r="C6">
        <v>4504</v>
      </c>
    </row>
    <row spans="1:3" r="7">
      <c s="4" t="s" r="A7">
        <v>31</v>
      </c>
      <c s="5" t="n" r="B7">
        <v>4834</v>
      </c>
      <c s="5" t="n" r="C7">
        <v>7053</v>
      </c>
    </row>
    <row spans="1:3" r="8">
      <c s="4" t="s" r="A8">
        <v>32</v>
      </c>
      <c s="5" t="n" r="B8">
        <v>413273</v>
      </c>
      <c s="5" t="n" r="C8">
        <v>208430</v>
      </c>
    </row>
    <row spans="1:3" r="9">
      <c s="4" t="s" r="A9">
        <v>33</v>
      </c>
      <c s="5" t="n" r="B9">
        <v>5158</v>
      </c>
      <c s="5" t="n" r="C9">
        <v>4631</v>
      </c>
    </row>
    <row spans="1:3" r="10">
      <c s="4" t="s" r="A10">
        <v>34</v>
      </c>
      <c s="5" t="n" r="B10">
        <v>1100</v>
      </c>
      <c s="5" t="n" r="C10">
        <v>1100</v>
      </c>
    </row>
    <row spans="1:3" r="11">
      <c s="4" t="s" r="A11">
        <v>35</v>
      </c>
      <c s="5" t="n" r="B11">
        <v>8209</v>
      </c>
      <c s="5" t="n" r="C11">
        <v>2972</v>
      </c>
    </row>
    <row spans="1:3" r="12">
      <c s="4" t="s" r="A12">
        <v>36</v>
      </c>
      <c s="5" t="n" r="B12">
        <v>427740</v>
      </c>
      <c s="5" t="n" r="C12">
        <v>217133</v>
      </c>
    </row>
    <row spans="1:3" r="13">
      <c s="3" t="s" r="A13">
        <v>37</v>
      </c>
    </row>
    <row spans="1:3" r="14">
      <c s="4" t="s" r="A14">
        <v>38</v>
      </c>
      <c s="5" t="n" r="B14">
        <v>18207</v>
      </c>
      <c s="5" t="n" r="C14">
        <v>17373</v>
      </c>
    </row>
    <row spans="1:3" r="15">
      <c s="4" t="s" r="A15">
        <v>39</v>
      </c>
      <c s="5" t="n" r="B15">
        <v>3856</v>
      </c>
      <c s="5" t="n" r="C15">
        <v>3373</v>
      </c>
    </row>
    <row spans="1:3" r="16">
      <c s="4" t="s" r="A16">
        <v>40</v>
      </c>
      <c s="5" t="n" r="B16">
        <v>0</v>
      </c>
      <c s="5" t="n" r="C16">
        <v>1159</v>
      </c>
    </row>
    <row spans="1:3" r="17">
      <c s="4" t="s" r="A17">
        <v>41</v>
      </c>
      <c s="5" t="n" r="B17">
        <v>22063</v>
      </c>
      <c s="5" t="n" r="C17">
        <v>21905</v>
      </c>
    </row>
    <row spans="1:3" r="18">
      <c s="4" t="s" r="A18">
        <v>42</v>
      </c>
      <c s="5" t="n" r="B18">
        <v>3542</v>
      </c>
      <c s="5" t="n" r="C18">
        <v>4201</v>
      </c>
    </row>
    <row spans="1:3" r="19">
      <c s="4" t="s" r="A19">
        <v>43</v>
      </c>
      <c s="5" t="n" r="B19">
        <v>82111</v>
      </c>
      <c s="5" t="n" r="C19">
        <v>82165</v>
      </c>
    </row>
    <row spans="1:3" r="20">
      <c s="4" t="s" r="A20">
        <v>44</v>
      </c>
      <c s="5" t="n" r="B20">
        <v>2863</v>
      </c>
      <c s="5" t="n" r="C20">
        <v>3059</v>
      </c>
    </row>
    <row spans="1:3" r="21">
      <c s="4" t="s" r="A21">
        <v>45</v>
      </c>
      <c s="5" t="n" r="B21">
        <v>110579</v>
      </c>
      <c s="5" t="n" r="C21">
        <v>111330</v>
      </c>
    </row>
    <row spans="1:3" r="22">
      <c s="4" t="s" r="A22">
        <v>46</v>
      </c>
      <c s="5" t="n" r="B22">
        <v>0</v>
      </c>
      <c s="5" t="n" r="C22">
        <v>0</v>
      </c>
    </row>
    <row spans="1:3" r="23">
      <c s="3" t="s" r="A23">
        <v>47</v>
      </c>
    </row>
    <row spans="1:3" r="24">
      <c s="4" t="s" r="A24">
        <v>48</v>
      </c>
      <c s="5" t="n" r="B24">
        <v>0</v>
      </c>
      <c s="5" t="n" r="C24">
        <v>0</v>
      </c>
    </row>
    <row spans="1:3" r="25">
      <c s="4" t="s" r="A25">
        <v>49</v>
      </c>
      <c s="5" t="n" r="B25">
        <v>1463</v>
      </c>
      <c s="5" t="n" r="C25">
        <v>1367</v>
      </c>
    </row>
    <row spans="1:3" r="26">
      <c s="4" t="s" r="A26">
        <v>50</v>
      </c>
      <c s="5" t="n" r="B26">
        <v>877197</v>
      </c>
      <c s="5" t="n" r="C26">
        <v>650249</v>
      </c>
    </row>
    <row spans="1:3" r="27">
      <c s="4" t="s" r="A27">
        <v>51</v>
      </c>
      <c s="5" t="n" r="B27">
        <v>-561523</v>
      </c>
      <c s="5" t="n" r="C27">
        <v>-545841</v>
      </c>
    </row>
    <row spans="1:3" r="28">
      <c s="4" t="s" r="A28">
        <v>52</v>
      </c>
      <c s="5" t="n" r="B28">
        <v>24</v>
      </c>
      <c s="5" t="n" r="C28">
        <v>28</v>
      </c>
    </row>
    <row spans="1:3" r="29">
      <c s="4" t="s" r="A29">
        <v>53</v>
      </c>
      <c s="5" t="n" r="B29">
        <v>317161</v>
      </c>
      <c s="5" t="n" r="C29">
        <v>105803</v>
      </c>
    </row>
    <row spans="1:3" r="30">
      <c s="4" t="s" r="A30">
        <v>54</v>
      </c>
      <c s="7" t="n" r="B30">
        <v>427740</v>
      </c>
      <c s="7" t="n" r="C30">
        <v>217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6</v>
      </c>
      <c s="2" t="s" r="B1">
        <v>1</v>
      </c>
    </row>
    <row spans="1:2" r="2">
      <c s="2" t="s" r="B2">
        <v>2</v>
      </c>
    </row>
    <row spans="1:2" r="3">
      <c s="3" t="s" r="A3">
        <v>133</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9</v>
      </c>
      <c s="2" t="s" r="B1">
        <v>1</v>
      </c>
    </row>
    <row spans="1:2" r="2">
      <c s="2" t="s" r="B2">
        <v>2</v>
      </c>
    </row>
    <row spans="1:2" r="3">
      <c s="3" t="s" r="A3">
        <v>136</v>
      </c>
    </row>
    <row spans="1:2" r="4">
      <c s="4" t="s" r="A4">
        <v>210</v>
      </c>
      <c s="4" t="s"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12</v>
      </c>
      <c s="2" t="s" r="B1">
        <v>1</v>
      </c>
    </row>
    <row spans="1:2" r="2">
      <c s="2" t="s" r="B2">
        <v>2</v>
      </c>
    </row>
    <row spans="1:2" r="3">
      <c s="3" t="s" r="A3">
        <v>139</v>
      </c>
    </row>
    <row spans="1:2" r="4">
      <c s="4" t="s" r="A4">
        <v>213</v>
      </c>
      <c s="4" t="s"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15</v>
      </c>
      <c s="2" t="s" r="B1">
        <v>1</v>
      </c>
    </row>
    <row spans="1:2" r="2">
      <c s="2" t="s" r="B2">
        <v>2</v>
      </c>
    </row>
    <row spans="1:2" r="3">
      <c s="3" t="s" r="A3">
        <v>142</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80"/>
    <col customWidth="1" max="5" min="5" width="21"/>
    <col customWidth="1" max="6" min="6" width="21"/>
  </cols>
  <sheetData>
    <row spans="1:6" r="1">
      <c s="1" t="s" r="A1">
        <v>220</v>
      </c>
      <c s="2" t="s" r="B1">
        <v>66</v>
      </c>
      <c s="2" t="s" r="D1">
        <v>1</v>
      </c>
      <c s="2" t="s" r="F1">
        <v>221</v>
      </c>
    </row>
    <row spans="1:6" r="2">
      <c s="2" t="s" r="B2">
        <v>222</v>
      </c>
      <c s="2" t="s" r="C2">
        <v>223</v>
      </c>
      <c s="2" t="s" r="D2">
        <v>224</v>
      </c>
      <c s="2" t="s" r="E2">
        <v>223</v>
      </c>
      <c s="2" t="s" r="F2">
        <v>225</v>
      </c>
    </row>
    <row spans="1:6" r="3">
      <c s="3" t="s" r="A3">
        <v>226</v>
      </c>
    </row>
    <row spans="1:6" r="4">
      <c s="4" t="s" r="A4">
        <v>227</v>
      </c>
      <c s="4" t="s" r="D4">
        <v>228</v>
      </c>
      <c s="4" t="s" r="F4">
        <v>229</v>
      </c>
    </row>
    <row spans="1:6" r="5">
      <c s="4" t="s" r="A5">
        <v>230</v>
      </c>
    </row>
    <row spans="1:6" r="6">
      <c s="3" t="s" r="A6">
        <v>226</v>
      </c>
    </row>
    <row spans="1:6" r="7">
      <c s="4" t="s" r="A7">
        <v>231</v>
      </c>
      <c s="4" t="s" r="D7">
        <v>232</v>
      </c>
    </row>
    <row spans="1:6" r="8">
      <c s="4" t="s" r="A8">
        <v>233</v>
      </c>
      <c s="4" t="s" r="D8">
        <v>234</v>
      </c>
    </row>
    <row spans="1:6" r="9">
      <c s="4" t="s" r="A9">
        <v>235</v>
      </c>
      <c s="5" t="n" r="D9">
        <v>1</v>
      </c>
    </row>
    <row spans="1:6" r="10">
      <c s="4" t="s" r="A10">
        <v>236</v>
      </c>
      <c s="5" t="n" r="B10">
        <v>1</v>
      </c>
      <c s="5" t="n" r="D10">
        <v>1</v>
      </c>
    </row>
    <row spans="1:6" r="11">
      <c s="4" t="s" r="A11">
        <v>237</v>
      </c>
    </row>
    <row spans="1:6" r="12">
      <c s="3" t="s" r="A12">
        <v>226</v>
      </c>
    </row>
    <row spans="1:6" r="13">
      <c s="4" t="s" r="A13">
        <v>238</v>
      </c>
      <c s="7" t="n" r="B13">
        <v>3000</v>
      </c>
      <c s="7" t="n" r="C13">
        <v>3000</v>
      </c>
      <c s="7" t="n" r="D13">
        <v>10000</v>
      </c>
      <c s="7" t="n" r="E13">
        <v>3000</v>
      </c>
    </row>
    <row spans="1:6" r="14">
      <c s="4" t="s" r="A14">
        <v>239</v>
      </c>
    </row>
    <row spans="1:6" r="15">
      <c s="3" t="s" r="A15">
        <v>226</v>
      </c>
    </row>
    <row spans="1:6" r="16">
      <c s="4" t="s" r="A16">
        <v>240</v>
      </c>
      <c s="5" t="n" r="B16">
        <v>3400000</v>
      </c>
      <c s="7" t="n" r="C16">
        <v>2100000</v>
      </c>
      <c s="7" t="n" r="D16">
        <v>3500000</v>
      </c>
      <c s="7" t="n" r="E16">
        <v>2100000</v>
      </c>
    </row>
    <row spans="1:6" r="17">
      <c s="4" t="s" r="A17">
        <v>241</v>
      </c>
    </row>
    <row spans="1:6" r="18">
      <c s="3" t="s" r="A18">
        <v>226</v>
      </c>
    </row>
    <row spans="1:6" r="19">
      <c s="4" t="s" r="A19">
        <v>240</v>
      </c>
      <c s="5" t="n" r="B19">
        <v>59000000</v>
      </c>
    </row>
    <row spans="1:6" r="20">
      <c s="4" t="s" r="A20">
        <v>242</v>
      </c>
    </row>
    <row spans="1:6" r="21">
      <c s="3" t="s" r="A21">
        <v>226</v>
      </c>
    </row>
    <row spans="1:6" r="22">
      <c s="4" t="s" r="A22">
        <v>240</v>
      </c>
      <c s="5" t="n" r="B22">
        <v>54000000</v>
      </c>
    </row>
    <row spans="1:6" r="23">
      <c s="4" t="s" r="A23">
        <v>243</v>
      </c>
    </row>
    <row spans="1:6" r="24">
      <c s="3" t="s" r="A24">
        <v>226</v>
      </c>
    </row>
    <row spans="1:6" r="25">
      <c s="4" t="s" r="A25">
        <v>240</v>
      </c>
      <c s="5" t="n" r="B25">
        <v>80000000</v>
      </c>
    </row>
    <row spans="1:6" r="26">
      <c s="4" t="s" r="A26">
        <v>244</v>
      </c>
    </row>
    <row spans="1:6" r="27">
      <c s="3" t="s" r="A27">
        <v>226</v>
      </c>
    </row>
    <row spans="1:6" r="28">
      <c s="4" t="s" r="A28">
        <v>245</v>
      </c>
      <c s="5" t="n" r="D28">
        <v>3</v>
      </c>
      <c s="5" t="n" r="F28">
        <v>3</v>
      </c>
    </row>
    <row spans="1:6" r="29">
      <c s="4" t="s" r="A29">
        <v>246</v>
      </c>
    </row>
    <row spans="1:6" r="30">
      <c s="3" t="s" r="A30">
        <v>226</v>
      </c>
    </row>
    <row spans="1:6" r="31">
      <c s="4" t="s" r="A31">
        <v>247</v>
      </c>
      <c s="4" t="s" r="D31">
        <v>248</v>
      </c>
    </row>
    <row spans="1:6" r="32">
      <c s="4" t="s" r="A32">
        <v>249</v>
      </c>
    </row>
    <row spans="1:6" r="33">
      <c s="3" t="s" r="A33">
        <v>226</v>
      </c>
    </row>
    <row spans="1:6" r="34">
      <c s="4" t="s" r="A34">
        <v>247</v>
      </c>
      <c s="4" t="s" r="D34">
        <v>250</v>
      </c>
    </row>
    <row spans="1:6" r="35">
      <c s="4" t="s" r="A35">
        <v>251</v>
      </c>
    </row>
    <row spans="1:6" r="36">
      <c s="3" t="s" r="A36">
        <v>226</v>
      </c>
    </row>
    <row spans="1:6" r="37">
      <c s="4" t="s" r="A37">
        <v>227</v>
      </c>
      <c s="4" t="s" r="D37">
        <v>252</v>
      </c>
      <c s="4" t="s" r="F37">
        <v>253</v>
      </c>
    </row>
    <row spans="1:6" r="38">
      <c s="4" t="s" r="A38">
        <v>254</v>
      </c>
      <c s="7" t="n" r="B38">
        <v>4400000</v>
      </c>
      <c s="7" t="n" r="D38">
        <v>4400000</v>
      </c>
    </row>
    <row spans="1:6" r="39">
      <c s="4" t="s" r="A39">
        <v>255</v>
      </c>
    </row>
    <row spans="1:6" r="40">
      <c s="3" t="s" r="A40">
        <v>226</v>
      </c>
    </row>
    <row spans="1:6" r="41">
      <c s="4" t="s" r="A41">
        <v>227</v>
      </c>
      <c s="4" t="s" r="D41">
        <v>256</v>
      </c>
      <c s="4" t="s" r="F41">
        <v>257</v>
      </c>
    </row>
    <row spans="1:6" r="42">
      <c s="4" t="s" r="A42">
        <v>258</v>
      </c>
    </row>
    <row spans="1:6" r="43">
      <c s="3" t="s" r="A43">
        <v>226</v>
      </c>
    </row>
    <row spans="1:6" r="44">
      <c s="4" t="s" r="A44">
        <v>227</v>
      </c>
      <c s="4" t="s" r="F44">
        <v>259</v>
      </c>
    </row>
    <row spans="1:6" r="45">
      <c s="4" t="s" r="A45">
        <v>260</v>
      </c>
    </row>
    <row spans="1:6" r="46">
      <c s="3" t="s" r="A46">
        <v>226</v>
      </c>
    </row>
    <row spans="1:6" r="47">
      <c s="4" t="s" r="A47">
        <v>227</v>
      </c>
      <c s="4" t="s" r="D47">
        <v>261</v>
      </c>
    </row>
    <row spans="1:6" r="48">
      <c s="4" t="s" r="A48">
        <v>157</v>
      </c>
    </row>
    <row spans="1:6" r="49">
      <c s="3" t="s" r="A49">
        <v>226</v>
      </c>
    </row>
    <row spans="1:6" r="50">
      <c s="4" t="s" r="A50">
        <v>227</v>
      </c>
      <c s="4" t="s" r="D50">
        <v>262</v>
      </c>
      <c s="4" t="s" r="F50">
        <v>263</v>
      </c>
    </row>
    <row spans="1:6" r="51">
      <c s="4" t="s" r="A51">
        <v>264</v>
      </c>
      <c s="5" t="n" r="B51">
        <v>1</v>
      </c>
      <c s="5" t="n" r="D51">
        <v>1</v>
      </c>
    </row>
    <row spans="1:6" r="52">
      <c s="4" t="s" r="A52">
        <v>265</v>
      </c>
      <c s="4" t="s" r="B52">
        <v>266</v>
      </c>
    </row>
    <row spans="1:6" r="53">
      <c s="4" t="s" r="A53">
        <v>267</v>
      </c>
    </row>
    <row spans="1:6" r="54">
      <c s="3" t="s" r="A54">
        <v>226</v>
      </c>
    </row>
    <row spans="1:6" r="55">
      <c s="4" t="s" r="A55">
        <v>265</v>
      </c>
      <c s="4" t="s" r="B55">
        <v>268</v>
      </c>
    </row>
    <row spans="1:6" r="56">
      <c s="4" t="s" r="A56">
        <v>269</v>
      </c>
    </row>
    <row spans="1:6" r="57">
      <c s="3" t="s" r="A57">
        <v>226</v>
      </c>
    </row>
    <row spans="1:6" r="58">
      <c s="4" t="s" r="A58">
        <v>265</v>
      </c>
      <c s="4" t="s" r="B58">
        <v>2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270</v>
      </c>
      <c s="2" t="s" r="B1">
        <v>1</v>
      </c>
      <c s="2" t="s" r="C1">
        <v>221</v>
      </c>
    </row>
    <row spans="1:3" r="2">
      <c s="2" t="s" r="B2">
        <v>2</v>
      </c>
      <c s="2" t="s" r="C2">
        <v>25</v>
      </c>
    </row>
    <row spans="1:3" r="3">
      <c s="3" t="s" r="A3">
        <v>271</v>
      </c>
    </row>
    <row spans="1:3" r="4">
      <c s="4" t="s" r="A4">
        <v>272</v>
      </c>
      <c s="7" t="n" r="B4">
        <v>3268</v>
      </c>
      <c s="7" t="n" r="C4">
        <v>2531</v>
      </c>
    </row>
    <row spans="1:3" r="5">
      <c s="4" t="s" r="A5">
        <v>273</v>
      </c>
      <c s="5" t="n" r="B5">
        <v>3941</v>
      </c>
      <c s="5" t="n" r="C5">
        <v>7573</v>
      </c>
    </row>
    <row spans="1:3" r="6">
      <c s="4" t="s" r="A6">
        <v>274</v>
      </c>
      <c s="5" t="n" r="B6">
        <v>-199</v>
      </c>
      <c s="5" t="n" r="C6">
        <v>-148</v>
      </c>
    </row>
    <row spans="1:3" r="7">
      <c s="4" t="s" r="A7">
        <v>275</v>
      </c>
      <c s="5" t="n" r="B7">
        <v>-2403</v>
      </c>
      <c s="5" t="n" r="C7">
        <v>-5339</v>
      </c>
    </row>
    <row spans="1:3" r="8">
      <c s="4" t="s" r="A8">
        <v>276</v>
      </c>
      <c s="5" t="n" r="B8">
        <v>-1121</v>
      </c>
      <c s="5" t="n" r="C8">
        <v>-1349</v>
      </c>
    </row>
    <row spans="1:3" r="9">
      <c s="4" t="s" r="A9">
        <v>277</v>
      </c>
      <c s="5" t="n" r="B9">
        <v>3486</v>
      </c>
      <c s="5" t="n" r="C9">
        <v>3268</v>
      </c>
    </row>
    <row spans="1:3" r="10">
      <c s="4" t="s" r="A10">
        <v>278</v>
      </c>
    </row>
    <row spans="1:3" r="11">
      <c s="3" t="s" r="A11">
        <v>271</v>
      </c>
    </row>
    <row spans="1:3" r="12">
      <c s="4" t="s" r="A12">
        <v>272</v>
      </c>
      <c s="5" t="n" r="B12">
        <v>546</v>
      </c>
      <c s="5" t="n" r="C12">
        <v>484</v>
      </c>
    </row>
    <row spans="1:3" r="13">
      <c s="4" t="s" r="A13">
        <v>273</v>
      </c>
      <c s="5" t="n" r="B13">
        <v>1823</v>
      </c>
      <c s="5" t="n" r="C13">
        <v>3593</v>
      </c>
    </row>
    <row spans="1:3" r="14">
      <c s="4" t="s" r="A14">
        <v>274</v>
      </c>
      <c s="5" t="n" r="B14">
        <v>0</v>
      </c>
      <c s="5" t="n" r="C14">
        <v>6</v>
      </c>
    </row>
    <row spans="1:3" r="15">
      <c s="4" t="s" r="A15">
        <v>275</v>
      </c>
      <c s="5" t="n" r="B15">
        <v>-1518</v>
      </c>
      <c s="5" t="n" r="C15">
        <v>-3154</v>
      </c>
    </row>
    <row spans="1:3" r="16">
      <c s="4" t="s" r="A16">
        <v>276</v>
      </c>
      <c s="5" t="n" r="B16">
        <v>-440</v>
      </c>
      <c s="5" t="n" r="C16">
        <v>-383</v>
      </c>
    </row>
    <row spans="1:3" r="17">
      <c s="4" t="s" r="A17">
        <v>277</v>
      </c>
      <c s="5" t="n" r="B17">
        <v>411</v>
      </c>
      <c s="5" t="n" r="C17">
        <v>546</v>
      </c>
    </row>
    <row spans="1:3" r="18">
      <c s="4" t="s" r="A18">
        <v>279</v>
      </c>
    </row>
    <row spans="1:3" r="19">
      <c s="3" t="s" r="A19">
        <v>271</v>
      </c>
    </row>
    <row spans="1:3" r="20">
      <c s="4" t="s" r="A20">
        <v>272</v>
      </c>
      <c s="5" t="n" r="B20">
        <v>143</v>
      </c>
      <c s="5" t="n" r="C20">
        <v>90</v>
      </c>
    </row>
    <row spans="1:3" r="21">
      <c s="4" t="s" r="A21">
        <v>273</v>
      </c>
      <c s="5" t="n" r="B21">
        <v>199</v>
      </c>
      <c s="5" t="n" r="C21">
        <v>443</v>
      </c>
    </row>
    <row spans="1:3" r="22">
      <c s="4" t="s" r="A22">
        <v>274</v>
      </c>
      <c s="5" t="n" r="B22">
        <v>-1</v>
      </c>
      <c s="5" t="n" r="C22">
        <v>11</v>
      </c>
    </row>
    <row spans="1:3" r="23">
      <c s="4" t="s" r="A23">
        <v>275</v>
      </c>
      <c s="5" t="n" r="B23">
        <v>-253</v>
      </c>
      <c s="5" t="n" r="C23">
        <v>-385</v>
      </c>
    </row>
    <row spans="1:3" r="24">
      <c s="4" t="s" r="A24">
        <v>276</v>
      </c>
      <c s="5" t="n" r="B24">
        <v>-21</v>
      </c>
      <c s="5" t="n" r="C24">
        <v>-16</v>
      </c>
    </row>
    <row spans="1:3" r="25">
      <c s="4" t="s" r="A25">
        <v>277</v>
      </c>
      <c s="5" t="n" r="B25">
        <v>67</v>
      </c>
      <c s="5" t="n" r="C25">
        <v>143</v>
      </c>
    </row>
    <row spans="1:3" r="26">
      <c s="4" t="s" r="A26">
        <v>280</v>
      </c>
    </row>
    <row spans="1:3" r="27">
      <c s="3" t="s" r="A27">
        <v>271</v>
      </c>
    </row>
    <row spans="1:3" r="28">
      <c s="4" t="s" r="A28">
        <v>272</v>
      </c>
      <c s="5" t="n" r="B28">
        <v>1987</v>
      </c>
      <c s="5" t="n" r="C28">
        <v>1634</v>
      </c>
    </row>
    <row spans="1:3" r="29">
      <c s="4" t="s" r="A29">
        <v>273</v>
      </c>
      <c s="5" t="n" r="B29">
        <v>1873</v>
      </c>
      <c s="5" t="n" r="C29">
        <v>3270</v>
      </c>
    </row>
    <row spans="1:3" r="30">
      <c s="4" t="s" r="A30">
        <v>274</v>
      </c>
      <c s="5" t="n" r="B30">
        <v>-15</v>
      </c>
      <c s="5" t="n" r="C30">
        <v>-209</v>
      </c>
    </row>
    <row spans="1:3" r="31">
      <c s="4" t="s" r="A31">
        <v>275</v>
      </c>
      <c s="5" t="n" r="B31">
        <v>-632</v>
      </c>
      <c s="5" t="n" r="C31">
        <v>-1800</v>
      </c>
    </row>
    <row spans="1:3" r="32">
      <c s="4" t="s" r="A32">
        <v>276</v>
      </c>
      <c s="5" t="n" r="B32">
        <v>-585</v>
      </c>
      <c s="5" t="n" r="C32">
        <v>-908</v>
      </c>
    </row>
    <row spans="1:3" r="33">
      <c s="4" t="s" r="A33">
        <v>277</v>
      </c>
      <c s="5" t="n" r="B33">
        <v>2628</v>
      </c>
      <c s="5" t="n" r="C33">
        <v>1987</v>
      </c>
    </row>
    <row spans="1:3" r="34">
      <c s="4" t="s" r="A34">
        <v>281</v>
      </c>
    </row>
    <row spans="1:3" r="35">
      <c s="3" t="s" r="A35">
        <v>271</v>
      </c>
    </row>
    <row spans="1:3" r="36">
      <c s="4" t="s" r="A36">
        <v>272</v>
      </c>
      <c s="5" t="n" r="B36">
        <v>592</v>
      </c>
      <c s="5" t="n" r="C36">
        <v>323</v>
      </c>
    </row>
    <row spans="1:3" r="37">
      <c s="4" t="s" r="A37">
        <v>273</v>
      </c>
      <c s="5" t="n" r="B37">
        <v>46</v>
      </c>
      <c s="5" t="n" r="C37">
        <v>267</v>
      </c>
    </row>
    <row spans="1:3" r="38">
      <c s="4" t="s" r="A38">
        <v>274</v>
      </c>
      <c s="5" t="n" r="B38">
        <v>-183</v>
      </c>
      <c s="5" t="n" r="C38">
        <v>44</v>
      </c>
    </row>
    <row spans="1:3" r="39">
      <c s="4" t="s" r="A39">
        <v>275</v>
      </c>
      <c s="5" t="n" r="B39">
        <v>0</v>
      </c>
      <c s="5" t="n" r="C39">
        <v>0</v>
      </c>
    </row>
    <row spans="1:3" r="40">
      <c s="4" t="s" r="A40">
        <v>276</v>
      </c>
      <c s="5" t="n" r="B40">
        <v>-75</v>
      </c>
      <c s="5" t="n" r="C40">
        <v>-42</v>
      </c>
    </row>
    <row spans="1:3" r="41">
      <c s="4" t="s" r="A41">
        <v>277</v>
      </c>
      <c s="7" t="n" r="B41">
        <v>380</v>
      </c>
      <c s="7" t="n" r="C41">
        <v>5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2</v>
      </c>
      <c s="2" t="s" r="B1">
        <v>66</v>
      </c>
      <c s="2" t="s" r="D1">
        <v>1</v>
      </c>
    </row>
    <row spans="1:5" r="2">
      <c s="2" t="s" r="B2">
        <v>2</v>
      </c>
      <c s="2" t="s" r="C2">
        <v>67</v>
      </c>
      <c s="2" t="s" r="D2">
        <v>2</v>
      </c>
      <c s="2" t="s" r="E2">
        <v>67</v>
      </c>
    </row>
    <row spans="1:5" r="3">
      <c s="3" t="s" r="A3">
        <v>283</v>
      </c>
    </row>
    <row spans="1:5" r="4">
      <c s="4" t="s" r="A4">
        <v>284</v>
      </c>
      <c s="5" t="n" r="B4">
        <v>15126362</v>
      </c>
      <c s="5" t="n" r="C4">
        <v>12670202</v>
      </c>
      <c s="5" t="n" r="D4">
        <v>14336911</v>
      </c>
      <c s="5" t="n" r="E4">
        <v>12071076</v>
      </c>
    </row>
    <row spans="1:5" r="5">
      <c s="4" t="s" r="A5">
        <v>285</v>
      </c>
    </row>
    <row spans="1:5" r="6">
      <c s="3" t="s" r="A6">
        <v>283</v>
      </c>
    </row>
    <row spans="1:5" r="7">
      <c s="4" t="s" r="A7">
        <v>284</v>
      </c>
      <c s="5" t="n" r="B7">
        <v>14569161</v>
      </c>
      <c s="5" t="n" r="C7">
        <v>12181512</v>
      </c>
      <c s="5" t="n" r="D7">
        <v>13792967</v>
      </c>
      <c s="5" t="n" r="E7">
        <v>11655598</v>
      </c>
    </row>
    <row spans="1:5" r="8">
      <c s="4" t="s" r="A8">
        <v>286</v>
      </c>
    </row>
    <row spans="1:5" r="9">
      <c s="3" t="s" r="A9">
        <v>283</v>
      </c>
    </row>
    <row spans="1:5" r="10">
      <c s="4" t="s" r="A10">
        <v>284</v>
      </c>
      <c s="5" t="n" r="B10">
        <v>557201</v>
      </c>
      <c s="5" t="n" r="C10">
        <v>488690</v>
      </c>
      <c s="5" t="n" r="D10">
        <v>543944</v>
      </c>
      <c s="5" t="n" r="E10">
        <v>4154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287</v>
      </c>
      <c s="2" t="s" r="B1">
        <v>66</v>
      </c>
      <c s="2" t="s" r="D1">
        <v>1</v>
      </c>
      <c s="2" t="s" r="F1">
        <v>221</v>
      </c>
    </row>
    <row spans="1:7" r="2">
      <c s="2" t="s" r="B2">
        <v>2</v>
      </c>
      <c s="2" t="s" r="C2">
        <v>67</v>
      </c>
      <c s="2" t="s" r="D2">
        <v>2</v>
      </c>
      <c s="2" t="s" r="E2">
        <v>67</v>
      </c>
      <c s="2" t="s" r="F2">
        <v>25</v>
      </c>
      <c s="2" t="s" r="G2">
        <v>288</v>
      </c>
    </row>
    <row spans="1:7" r="3">
      <c s="3" t="s" r="A3">
        <v>289</v>
      </c>
    </row>
    <row spans="1:7" r="4">
      <c s="4" t="s" r="A4">
        <v>290</v>
      </c>
      <c s="7" t="n" r="B4">
        <v>26373</v>
      </c>
      <c s="7" t="n" r="C4">
        <v>19585</v>
      </c>
      <c s="7" t="n" r="D4">
        <v>46791</v>
      </c>
      <c s="7" t="n" r="E4">
        <v>33702</v>
      </c>
    </row>
    <row spans="1:7" r="5">
      <c s="4" t="s" r="A5">
        <v>291</v>
      </c>
    </row>
    <row spans="1:7" r="6">
      <c s="3" t="s" r="A6">
        <v>289</v>
      </c>
    </row>
    <row spans="1:7" r="7">
      <c s="4" t="s" r="A7">
        <v>292</v>
      </c>
      <c s="7" t="n" r="G7">
        <v>11000</v>
      </c>
    </row>
    <row spans="1:7" r="8">
      <c s="4" t="s" r="A8">
        <v>290</v>
      </c>
      <c s="5" t="n" r="B8">
        <v>34</v>
      </c>
      <c s="7" t="n" r="C8">
        <v>33</v>
      </c>
      <c s="5" t="n" r="D8">
        <v>49</v>
      </c>
      <c s="7" t="n" r="E8">
        <v>33</v>
      </c>
    </row>
    <row spans="1:7" r="9">
      <c s="4" t="s" r="A9">
        <v>42</v>
      </c>
      <c s="5" t="n" r="B9">
        <v>674</v>
      </c>
      <c s="5" t="n" r="D9">
        <v>674</v>
      </c>
      <c s="7" t="n" r="F9">
        <v>723</v>
      </c>
    </row>
    <row spans="1:7" r="10">
      <c s="4" t="s" r="A10">
        <v>293</v>
      </c>
    </row>
    <row spans="1:7" r="11">
      <c s="3" t="s" r="A11">
        <v>289</v>
      </c>
    </row>
    <row spans="1:7" r="12">
      <c s="4" t="s" r="A12">
        <v>294</v>
      </c>
      <c s="7" t="n" r="G12">
        <v>1000</v>
      </c>
    </row>
    <row spans="1:7" r="13">
      <c s="4" t="s" r="A13">
        <v>295</v>
      </c>
    </row>
    <row spans="1:7" r="14">
      <c s="3" t="s" r="A14">
        <v>289</v>
      </c>
    </row>
    <row spans="1:7" r="15">
      <c s="4" t="s" r="A15">
        <v>42</v>
      </c>
      <c s="7" t="n" r="B15">
        <v>500</v>
      </c>
      <c s="7" t="n" r="D15">
        <v>500</v>
      </c>
    </row>
    <row spans="1:7" r="16">
      <c s="4" t="s" r="A16">
        <v>296</v>
      </c>
    </row>
    <row spans="1:7" r="17">
      <c s="3" t="s" r="A17">
        <v>289</v>
      </c>
    </row>
    <row spans="1:7" r="18">
      <c s="4" t="s" r="A18">
        <v>294</v>
      </c>
      <c s="5" t="n" r="F18">
        <v>500</v>
      </c>
    </row>
    <row spans="1:7" r="19">
      <c s="4" t="s" r="A19">
        <v>292</v>
      </c>
      <c s="7" t="n" r="F19">
        <v>52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97</v>
      </c>
      <c s="2" t="s" r="B1">
        <v>2</v>
      </c>
      <c s="2" t="s" r="C1">
        <v>25</v>
      </c>
    </row>
    <row spans="1:3" r="2">
      <c s="3" t="s" r="A2">
        <v>298</v>
      </c>
    </row>
    <row spans="1:3" r="3">
      <c s="4" t="s" r="A3">
        <v>299</v>
      </c>
      <c s="7" t="n" r="B3">
        <v>389837</v>
      </c>
      <c s="7" t="n" r="C3">
        <v>180870</v>
      </c>
    </row>
    <row spans="1:3" r="4">
      <c s="4" t="s" r="A4">
        <v>300</v>
      </c>
    </row>
    <row spans="1:3" r="5">
      <c s="3" t="s" r="A5">
        <v>298</v>
      </c>
    </row>
    <row spans="1:3" r="6">
      <c s="4" t="s" r="A6">
        <v>299</v>
      </c>
      <c s="5" t="n" r="B6">
        <v>122917</v>
      </c>
      <c s="5" t="n" r="C6">
        <v>15610</v>
      </c>
    </row>
    <row spans="1:3" r="7">
      <c s="4" t="s" r="A7">
        <v>301</v>
      </c>
    </row>
    <row spans="1:3" r="8">
      <c s="3" t="s" r="A8">
        <v>298</v>
      </c>
    </row>
    <row spans="1:3" r="9">
      <c s="4" t="s" r="A9">
        <v>299</v>
      </c>
      <c s="5" t="n" r="B9">
        <v>266920</v>
      </c>
      <c s="5" t="n" r="C9">
        <v>165260</v>
      </c>
    </row>
    <row spans="1:3" r="10">
      <c s="4" t="s" r="A10">
        <v>302</v>
      </c>
    </row>
    <row spans="1:3" r="11">
      <c s="3" t="s" r="A11">
        <v>298</v>
      </c>
    </row>
    <row spans="1:3" r="12">
      <c s="4" t="s" r="A12">
        <v>299</v>
      </c>
      <c s="5" t="n" r="B12">
        <v>0</v>
      </c>
      <c s="5" t="n" r="C12">
        <v>0</v>
      </c>
    </row>
    <row spans="1:3" r="13">
      <c s="4" t="s" r="A13">
        <v>303</v>
      </c>
    </row>
    <row spans="1:3" r="14">
      <c s="3" t="s" r="A14">
        <v>298</v>
      </c>
    </row>
    <row spans="1:3" r="15">
      <c s="4" t="s" r="A15">
        <v>299</v>
      </c>
      <c s="5" t="n" r="B15">
        <v>122917</v>
      </c>
      <c s="5" t="n" r="C15">
        <v>15610</v>
      </c>
    </row>
    <row spans="1:3" r="16">
      <c s="4" t="s" r="A16">
        <v>304</v>
      </c>
    </row>
    <row spans="1:3" r="17">
      <c s="3" t="s" r="A17">
        <v>298</v>
      </c>
    </row>
    <row spans="1:3" r="18">
      <c s="4" t="s" r="A18">
        <v>299</v>
      </c>
      <c s="5" t="n" r="B18">
        <v>122917</v>
      </c>
      <c s="5" t="n" r="C18">
        <v>15610</v>
      </c>
    </row>
    <row spans="1:3" r="19">
      <c s="4" t="s" r="A19">
        <v>305</v>
      </c>
    </row>
    <row spans="1:3" r="20">
      <c s="3" t="s" r="A20">
        <v>298</v>
      </c>
    </row>
    <row spans="1:3" r="21">
      <c s="4" t="s" r="A21">
        <v>299</v>
      </c>
      <c s="5" t="n" r="B21">
        <v>0</v>
      </c>
      <c s="5" t="n" r="C21">
        <v>0</v>
      </c>
    </row>
    <row spans="1:3" r="22">
      <c s="4" t="s" r="A22">
        <v>306</v>
      </c>
    </row>
    <row spans="1:3" r="23">
      <c s="3" t="s" r="A23">
        <v>298</v>
      </c>
    </row>
    <row spans="1:3" r="24">
      <c s="4" t="s" r="A24">
        <v>299</v>
      </c>
      <c s="5" t="n" r="B24">
        <v>0</v>
      </c>
      <c s="5" t="n" r="C24">
        <v>0</v>
      </c>
    </row>
    <row spans="1:3" r="25">
      <c s="4" t="s" r="A25">
        <v>307</v>
      </c>
    </row>
    <row spans="1:3" r="26">
      <c s="3" t="s" r="A26">
        <v>298</v>
      </c>
    </row>
    <row spans="1:3" r="27">
      <c s="4" t="s" r="A27">
        <v>299</v>
      </c>
      <c s="5" t="n" r="B27">
        <v>266920</v>
      </c>
      <c s="5" t="n" r="C27">
        <v>165260</v>
      </c>
    </row>
    <row spans="1:3" r="28">
      <c s="4" t="s" r="A28">
        <v>308</v>
      </c>
    </row>
    <row spans="1:3" r="29">
      <c s="3" t="s" r="A29">
        <v>298</v>
      </c>
    </row>
    <row spans="1:3" r="30">
      <c s="4" t="s" r="A30">
        <v>299</v>
      </c>
      <c s="5" t="n" r="B30">
        <v>0</v>
      </c>
      <c s="5" t="n" r="C30">
        <v>0</v>
      </c>
    </row>
    <row spans="1:3" r="31">
      <c s="4" t="s" r="A31">
        <v>309</v>
      </c>
    </row>
    <row spans="1:3" r="32">
      <c s="3" t="s" r="A32">
        <v>298</v>
      </c>
    </row>
    <row spans="1:3" r="33">
      <c s="4" t="s" r="A33">
        <v>299</v>
      </c>
      <c s="5" t="n" r="B33">
        <v>266920</v>
      </c>
      <c s="5" t="n" r="C33">
        <v>165260</v>
      </c>
    </row>
    <row spans="1:3" r="34">
      <c s="4" t="s" r="A34">
        <v>310</v>
      </c>
    </row>
    <row spans="1:3" r="35">
      <c s="3" t="s" r="A35">
        <v>298</v>
      </c>
    </row>
    <row spans="1:3" r="36">
      <c s="4" t="s" r="A36">
        <v>299</v>
      </c>
      <c s="7" t="n" r="B36">
        <v>0</v>
      </c>
      <c s="7" t="n" r="C3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311</v>
      </c>
      <c s="2" t="s" r="B1">
        <v>2</v>
      </c>
      <c s="2" t="s" r="C1">
        <v>25</v>
      </c>
    </row>
    <row spans="1:3" r="2">
      <c s="3" t="s" r="A2">
        <v>312</v>
      </c>
    </row>
    <row spans="1:3" r="3">
      <c s="4" t="s" r="A3">
        <v>313</v>
      </c>
      <c s="7" t="n" r="B3">
        <v>266896</v>
      </c>
      <c s="7" t="n" r="C3">
        <v>165232</v>
      </c>
    </row>
    <row spans="1:3" r="4">
      <c s="4" t="s" r="A4">
        <v>314</v>
      </c>
      <c s="5" t="n" r="B4">
        <v>24</v>
      </c>
      <c s="5" t="n" r="C4">
        <v>28</v>
      </c>
    </row>
    <row spans="1:3" r="5">
      <c s="4" t="s" r="A5">
        <v>315</v>
      </c>
      <c s="5" t="n" r="B5">
        <v>0</v>
      </c>
      <c s="5" t="n" r="C5">
        <v>0</v>
      </c>
    </row>
    <row spans="1:3" r="6">
      <c s="4" t="s" r="A6">
        <v>316</v>
      </c>
      <c s="5" t="n" r="B6">
        <v>266920</v>
      </c>
      <c s="5" t="n" r="C6">
        <v>165260</v>
      </c>
    </row>
    <row spans="1:3" r="7">
      <c s="4" t="s" r="A7">
        <v>317</v>
      </c>
    </row>
    <row spans="1:3" r="8">
      <c s="3" t="s" r="A8">
        <v>312</v>
      </c>
    </row>
    <row spans="1:3" r="9">
      <c s="4" t="s" r="A9">
        <v>313</v>
      </c>
      <c s="5" t="n" r="B9">
        <v>119635</v>
      </c>
      <c s="5" t="n" r="C9">
        <v>165232</v>
      </c>
    </row>
    <row spans="1:3" r="10">
      <c s="4" t="s" r="A10">
        <v>314</v>
      </c>
      <c s="5" t="n" r="B10">
        <v>9</v>
      </c>
      <c s="5" t="n" r="C10">
        <v>28</v>
      </c>
    </row>
    <row spans="1:3" r="11">
      <c s="4" t="s" r="A11">
        <v>315</v>
      </c>
      <c s="5" t="n" r="B11">
        <v>0</v>
      </c>
      <c s="5" t="n" r="C11">
        <v>0</v>
      </c>
    </row>
    <row spans="1:3" r="12">
      <c s="4" t="s" r="A12">
        <v>316</v>
      </c>
      <c s="5" t="n" r="B12">
        <v>119644</v>
      </c>
      <c s="7" t="n" r="C12">
        <v>165260</v>
      </c>
    </row>
    <row spans="1:3" r="13">
      <c s="4" t="s" r="A13">
        <v>318</v>
      </c>
    </row>
    <row spans="1:3" r="14">
      <c s="3" t="s" r="A14">
        <v>312</v>
      </c>
    </row>
    <row spans="1:3" r="15">
      <c s="4" t="s" r="A15">
        <v>313</v>
      </c>
      <c s="5" t="n" r="B15">
        <v>147261</v>
      </c>
    </row>
    <row spans="1:3" r="16">
      <c s="4" t="s" r="A16">
        <v>314</v>
      </c>
      <c s="5" t="n" r="B16">
        <v>15</v>
      </c>
    </row>
    <row spans="1:3" r="17">
      <c s="4" t="s" r="A17">
        <v>315</v>
      </c>
      <c s="5" t="n" r="B17">
        <v>0</v>
      </c>
    </row>
    <row spans="1:3" r="18">
      <c s="4" t="s" r="A18">
        <v>316</v>
      </c>
      <c s="7" t="n" r="B18">
        <v>147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5</v>
      </c>
    </row>
    <row spans="1:3" r="2">
      <c s="3" t="s" r="A2">
        <v>56</v>
      </c>
    </row>
    <row spans="1:3" r="3">
      <c s="4" t="s" r="A3">
        <v>57</v>
      </c>
      <c s="8" t="n" r="B3">
        <v>0.01</v>
      </c>
      <c s="8" t="n" r="C3">
        <v>0.01</v>
      </c>
    </row>
    <row spans="1:3" r="4">
      <c s="4" t="s" r="A4">
        <v>58</v>
      </c>
      <c s="5" t="n" r="B4">
        <v>1000000</v>
      </c>
      <c s="5" t="n" r="C4">
        <v>1000000</v>
      </c>
    </row>
    <row spans="1:3" r="5">
      <c s="4" t="s" r="A5">
        <v>59</v>
      </c>
      <c s="5" t="n" r="B5">
        <v>0</v>
      </c>
      <c s="5" t="n" r="C5">
        <v>0</v>
      </c>
    </row>
    <row spans="1:3" r="6">
      <c s="4" t="s" r="A6">
        <v>60</v>
      </c>
      <c s="5" t="n" r="B6">
        <v>0</v>
      </c>
      <c s="5" t="n" r="C6">
        <v>0</v>
      </c>
    </row>
    <row spans="1:3" r="7">
      <c s="4" t="s" r="A7">
        <v>61</v>
      </c>
      <c s="8" t="n" r="B7">
        <v>0.01</v>
      </c>
      <c s="8" t="n" r="C7">
        <v>0.01</v>
      </c>
    </row>
    <row spans="1:3" r="8">
      <c s="4" t="s" r="A8">
        <v>62</v>
      </c>
      <c s="5" t="n" r="B8">
        <v>200000000</v>
      </c>
      <c s="5" t="n" r="C8">
        <v>200000000</v>
      </c>
    </row>
    <row spans="1:3" r="9">
      <c s="4" t="s" r="A9">
        <v>63</v>
      </c>
      <c s="5" t="n" r="B9">
        <v>146287548</v>
      </c>
      <c s="5" t="n" r="C9">
        <v>136662175</v>
      </c>
    </row>
    <row spans="1:3" r="10">
      <c s="4" t="s" r="A10">
        <v>64</v>
      </c>
      <c s="5" t="n" r="B10">
        <v>146287548</v>
      </c>
      <c s="5" t="n" r="C10">
        <v>136662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19</v>
      </c>
      <c s="2" t="s" r="B1">
        <v>2</v>
      </c>
      <c s="2" t="s" r="C1">
        <v>25</v>
      </c>
    </row>
    <row spans="1:3" r="2">
      <c s="4" t="s" r="A2">
        <v>320</v>
      </c>
    </row>
    <row spans="1:3" r="3">
      <c s="3" t="s" r="A3">
        <v>321</v>
      </c>
    </row>
    <row spans="1:3" r="4">
      <c s="4" t="s" r="A4">
        <v>322</v>
      </c>
      <c s="7" t="n" r="B4">
        <v>8</v>
      </c>
      <c s="9" t="n" r="C4">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23</v>
      </c>
      <c s="2" t="s" r="B1">
        <v>2</v>
      </c>
      <c s="2" t="s" r="C1">
        <v>25</v>
      </c>
    </row>
    <row spans="1:3" r="2">
      <c s="3" t="s" r="A2">
        <v>130</v>
      </c>
    </row>
    <row spans="1:3" r="3">
      <c s="4" t="s" r="A3">
        <v>324</v>
      </c>
      <c s="7" t="n" r="B3">
        <v>2018</v>
      </c>
      <c s="7" t="n" r="C3">
        <v>1074</v>
      </c>
    </row>
    <row spans="1:3" r="4">
      <c s="4" t="s" r="A4">
        <v>325</v>
      </c>
      <c s="5" t="n" r="B4">
        <v>6303</v>
      </c>
      <c s="5" t="n" r="C4">
        <v>3872</v>
      </c>
    </row>
    <row spans="1:3" r="5">
      <c s="4" t="s" r="A5">
        <v>326</v>
      </c>
      <c s="5" t="n" r="B5">
        <v>3031</v>
      </c>
      <c s="5" t="n" r="C5">
        <v>2282</v>
      </c>
    </row>
    <row spans="1:3" r="6">
      <c s="4" t="s" r="A6">
        <v>327</v>
      </c>
      <c s="7" t="n" r="B6">
        <v>11352</v>
      </c>
      <c s="7" t="n" r="C6">
        <v>72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328</v>
      </c>
      <c s="2" t="s" r="B1">
        <v>66</v>
      </c>
      <c s="2" t="s" r="D1">
        <v>1</v>
      </c>
    </row>
    <row spans="1:5" r="2">
      <c s="2" t="s" r="B2">
        <v>2</v>
      </c>
      <c s="2" t="s" r="C2">
        <v>67</v>
      </c>
      <c s="2" t="s" r="D2">
        <v>2</v>
      </c>
      <c s="2" t="s" r="E2">
        <v>67</v>
      </c>
    </row>
    <row spans="1:5" r="3">
      <c s="3" t="s" r="A3">
        <v>133</v>
      </c>
    </row>
    <row spans="1:5" r="4">
      <c s="4" t="s" r="A4">
        <v>329</v>
      </c>
      <c s="7" t="n" r="B4">
        <v>251</v>
      </c>
      <c s="7" t="n" r="C4">
        <v>211</v>
      </c>
      <c s="7" t="n" r="D4">
        <v>479</v>
      </c>
      <c s="7" t="n" r="E4">
        <v>4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30</v>
      </c>
      <c s="2" t="s" r="B1">
        <v>2</v>
      </c>
      <c s="2" t="s" r="C1">
        <v>25</v>
      </c>
    </row>
    <row spans="1:3" r="2">
      <c s="3" t="s" r="A2">
        <v>133</v>
      </c>
    </row>
    <row spans="1:3" r="3">
      <c s="4" t="s" r="A3">
        <v>331</v>
      </c>
      <c s="7" t="n" r="B3">
        <v>4470</v>
      </c>
      <c s="7" t="n" r="C3">
        <v>4134</v>
      </c>
    </row>
    <row spans="1:3" r="4">
      <c s="4" t="s" r="A4">
        <v>332</v>
      </c>
      <c s="5" t="n" r="B4">
        <v>1021</v>
      </c>
      <c s="5" t="n" r="C4">
        <v>944</v>
      </c>
    </row>
    <row spans="1:3" r="5">
      <c s="4" t="s" r="A5">
        <v>333</v>
      </c>
      <c s="5" t="n" r="B5">
        <v>3664</v>
      </c>
      <c s="5" t="n" r="C5">
        <v>3071</v>
      </c>
    </row>
    <row spans="1:3" r="6">
      <c s="4" t="s" r="A6">
        <v>334</v>
      </c>
      <c s="5" t="n" r="B6">
        <v>4554</v>
      </c>
      <c s="5" t="n" r="C6">
        <v>4554</v>
      </c>
    </row>
    <row spans="1:3" r="7">
      <c s="4" t="s" r="A7">
        <v>327</v>
      </c>
      <c s="5" t="n" r="B7">
        <v>13709</v>
      </c>
      <c s="5" t="n" r="C7">
        <v>12703</v>
      </c>
    </row>
    <row spans="1:3" r="8">
      <c s="4" t="s" r="A8">
        <v>335</v>
      </c>
      <c s="5" t="n" r="B8">
        <v>-8551</v>
      </c>
      <c s="5" t="n" r="C8">
        <v>-8072</v>
      </c>
    </row>
    <row spans="1:3" r="9">
      <c s="4" t="s" r="A9">
        <v>336</v>
      </c>
      <c s="7" t="n" r="B9">
        <v>5158</v>
      </c>
      <c s="7" t="n" r="C9">
        <v>46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25</v>
      </c>
    </row>
    <row spans="1:3" r="2">
      <c s="3" t="s" r="A2">
        <v>338</v>
      </c>
    </row>
    <row spans="1:3" r="3">
      <c s="4" t="s" r="A3">
        <v>339</v>
      </c>
      <c s="7" t="n" r="B3">
        <v>650</v>
      </c>
      <c s="7" t="n" r="C3">
        <v>999</v>
      </c>
    </row>
    <row spans="1:3" r="4">
      <c s="4" t="s" r="A4">
        <v>340</v>
      </c>
      <c s="5" t="n" r="B4">
        <v>4193</v>
      </c>
      <c s="5" t="n" r="C4">
        <v>5759</v>
      </c>
    </row>
    <row spans="1:3" r="5">
      <c s="4" t="s" r="A5">
        <v>341</v>
      </c>
      <c s="5" t="n" r="B5">
        <v>2234</v>
      </c>
      <c s="5" t="n" r="C5">
        <v>3165</v>
      </c>
    </row>
    <row spans="1:3" r="6">
      <c s="4" t="s" r="A6">
        <v>342</v>
      </c>
      <c s="5" t="n" r="B6">
        <v>477</v>
      </c>
      <c s="5" t="n" r="C6">
        <v>262</v>
      </c>
    </row>
    <row spans="1:3" r="7">
      <c s="4" t="s" r="A7">
        <v>327</v>
      </c>
      <c s="5" t="n" r="B7">
        <v>18207</v>
      </c>
      <c s="5" t="n" r="C7">
        <v>17373</v>
      </c>
    </row>
    <row spans="1:3" r="8">
      <c s="4" t="s" r="A8">
        <v>343</v>
      </c>
    </row>
    <row spans="1:3" r="9">
      <c s="3" t="s" r="A9">
        <v>338</v>
      </c>
    </row>
    <row spans="1:3" r="10">
      <c s="4" t="s" r="A10">
        <v>341</v>
      </c>
      <c s="5" t="n" r="B10">
        <v>5095</v>
      </c>
      <c s="5" t="n" r="C10">
        <v>3020</v>
      </c>
    </row>
    <row spans="1:3" r="11">
      <c s="4" t="s" r="A11">
        <v>344</v>
      </c>
    </row>
    <row spans="1:3" r="12">
      <c s="3" t="s" r="A12">
        <v>338</v>
      </c>
    </row>
    <row spans="1:3" r="13">
      <c s="4" t="s" r="A13">
        <v>341</v>
      </c>
      <c s="5" t="n" r="B13">
        <v>2765</v>
      </c>
      <c s="5" t="n" r="C13">
        <v>2368</v>
      </c>
    </row>
    <row spans="1:3" r="14">
      <c s="4" t="s" r="A14">
        <v>345</v>
      </c>
    </row>
    <row spans="1:3" r="15">
      <c s="3" t="s" r="A15">
        <v>338</v>
      </c>
    </row>
    <row spans="1:3" r="16">
      <c s="4" t="s" r="A16">
        <v>341</v>
      </c>
      <c s="7" t="n" r="B16">
        <v>2793</v>
      </c>
      <c s="7" t="n" r="C16">
        <v>1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s="1" t="s" r="A1">
        <v>346</v>
      </c>
      <c s="2" t="s" r="B1">
        <v>66</v>
      </c>
      <c s="2" t="s" r="C1">
        <v>221</v>
      </c>
    </row>
    <row spans="1:4" r="2">
      <c s="2" t="s" r="B2">
        <v>347</v>
      </c>
      <c s="2" t="s" r="C2">
        <v>348</v>
      </c>
      <c s="2" t="s" r="D2">
        <v>349</v>
      </c>
    </row>
    <row spans="1:4" r="3">
      <c s="3" t="s" r="A3">
        <v>350</v>
      </c>
    </row>
    <row spans="1:4" r="4">
      <c s="4" t="s" r="A4">
        <v>351</v>
      </c>
      <c s="7" t="n" r="B4">
        <v>499000</v>
      </c>
      <c s="7" t="n" r="D4">
        <v>527000</v>
      </c>
    </row>
    <row spans="1:4" r="5">
      <c s="4" t="s" r="A5">
        <v>352</v>
      </c>
      <c s="5" t="n" r="B5">
        <v>84000000</v>
      </c>
    </row>
    <row spans="1:4" r="6">
      <c s="4" t="s" r="A6">
        <v>353</v>
      </c>
      <c s="5" t="n" r="C6">
        <v>45</v>
      </c>
    </row>
    <row spans="1:4" r="7">
      <c s="4" t="s" r="A7">
        <v>354</v>
      </c>
      <c s="4" t="s" r="C7">
        <v>355</v>
      </c>
    </row>
    <row spans="1:4" r="8">
      <c s="4" t="s" r="A8">
        <v>356</v>
      </c>
      <c s="7" t="n" r="C8">
        <v>15000000</v>
      </c>
    </row>
    <row spans="1:4" r="9">
      <c s="4" t="s" r="A9">
        <v>357</v>
      </c>
      <c s="5" t="n" r="C9">
        <v>1100000</v>
      </c>
    </row>
    <row spans="1:4" r="10">
      <c s="4" t="s" r="A10">
        <v>358</v>
      </c>
      <c s="5" t="n" r="C10">
        <v>671000</v>
      </c>
    </row>
    <row spans="1:4" r="11">
      <c s="4" t="s" r="A11">
        <v>359</v>
      </c>
      <c s="5" t="n" r="B11">
        <v>4554000</v>
      </c>
      <c s="7" t="n" r="D11">
        <v>4554000</v>
      </c>
    </row>
    <row spans="1:4" r="12">
      <c s="4" t="s" r="A12">
        <v>246</v>
      </c>
    </row>
    <row spans="1:4" r="13">
      <c s="3" t="s" r="A13">
        <v>350</v>
      </c>
    </row>
    <row spans="1:4" r="14">
      <c s="4" t="s" r="A14">
        <v>360</v>
      </c>
      <c s="7" t="n" r="C14">
        <v>2600000</v>
      </c>
    </row>
    <row spans="1:4" r="15">
      <c s="4" t="s" r="A15">
        <v>361</v>
      </c>
    </row>
    <row spans="1:4" r="16">
      <c s="3" t="s" r="A16">
        <v>350</v>
      </c>
    </row>
    <row spans="1:4" r="17">
      <c s="4" t="s" r="A17">
        <v>354</v>
      </c>
      <c s="4" t="s" r="C17">
        <v>362</v>
      </c>
    </row>
    <row spans="1:4" r="18">
      <c s="4" t="s" r="A18">
        <v>363</v>
      </c>
    </row>
    <row spans="1:4" r="19">
      <c s="3" t="s" r="A19">
        <v>350</v>
      </c>
    </row>
    <row spans="1:4" r="20">
      <c s="4" t="s" r="A20">
        <v>359</v>
      </c>
      <c s="5" t="n" r="B20">
        <v>4600000</v>
      </c>
    </row>
    <row spans="1:4" r="21">
      <c s="4" t="s" r="A21">
        <v>364</v>
      </c>
    </row>
    <row spans="1:4" r="22">
      <c s="3" t="s" r="A22">
        <v>350</v>
      </c>
    </row>
    <row spans="1:4" r="23">
      <c s="4" t="s" r="A23">
        <v>365</v>
      </c>
      <c s="7" t="n" r="B23">
        <v>84100000</v>
      </c>
    </row>
    <row spans="1:4" r="24">
      <c s="4" t="s" r="A24">
        <v>366</v>
      </c>
    </row>
    <row spans="1:4" r="25">
      <c s="3" t="s" r="A25">
        <v>350</v>
      </c>
    </row>
    <row spans="1:4" r="26">
      <c s="4" t="s" r="A26">
        <v>367</v>
      </c>
      <c s="4" t="s" r="B26">
        <v>368</v>
      </c>
    </row>
    <row spans="1:4" r="27">
      <c s="4" t="s" r="A27">
        <v>369</v>
      </c>
      <c s="4" t="s" r="B27">
        <v>370</v>
      </c>
    </row>
    <row spans="1:4" r="28">
      <c s="4" t="s" r="A28">
        <v>371</v>
      </c>
    </row>
    <row spans="1:4" r="29">
      <c s="3" t="s" r="A29">
        <v>350</v>
      </c>
    </row>
    <row spans="1:4" r="30">
      <c s="4" t="s" r="A30">
        <v>369</v>
      </c>
      <c s="4" t="s" r="B30">
        <v>372</v>
      </c>
    </row>
    <row spans="1:4" r="31">
      <c s="4" t="s" r="A31">
        <v>373</v>
      </c>
      <c s="7" t="n" r="B31">
        <v>15000000</v>
      </c>
    </row>
    <row spans="1:4" r="32">
      <c s="4" t="s" r="A32">
        <v>374</v>
      </c>
    </row>
    <row spans="1:4" r="33">
      <c s="3" t="s" r="A33">
        <v>350</v>
      </c>
    </row>
    <row spans="1:4" r="34">
      <c s="4" t="s" r="A34">
        <v>369</v>
      </c>
      <c s="4" t="s" r="B34">
        <v>375</v>
      </c>
    </row>
    <row spans="1:4" r="35">
      <c s="4" t="s" r="A35">
        <v>376</v>
      </c>
    </row>
    <row spans="1:4" r="36">
      <c s="3" t="s" r="A36">
        <v>350</v>
      </c>
    </row>
    <row spans="1:4" r="37">
      <c s="4" t="s" r="A37">
        <v>373</v>
      </c>
      <c s="7" t="n" r="B37">
        <v>15000000</v>
      </c>
    </row>
    <row spans="1:4" r="38">
      <c s="4" t="s" r="A38">
        <v>377</v>
      </c>
    </row>
    <row spans="1:4" r="39">
      <c s="3" t="s" r="A39">
        <v>350</v>
      </c>
    </row>
    <row spans="1:4" r="40">
      <c s="4" t="s" r="A40">
        <v>351</v>
      </c>
      <c s="5" t="n" r="B40">
        <v>21700000</v>
      </c>
    </row>
    <row spans="1:4" r="41">
      <c s="4" t="s" r="A41">
        <v>378</v>
      </c>
    </row>
    <row spans="1:4" r="42">
      <c s="3" t="s" r="A42">
        <v>350</v>
      </c>
    </row>
    <row spans="1:4" r="43">
      <c s="4" t="s" r="A43">
        <v>351</v>
      </c>
      <c s="7" t="n" r="B43">
        <v>58800000</v>
      </c>
    </row>
    <row spans="1:4" r="44">
      <c s="4" t="s" r="A44">
        <v>379</v>
      </c>
    </row>
    <row spans="1:4" r="45">
      <c s="3" t="s" r="A45">
        <v>350</v>
      </c>
    </row>
    <row spans="1:4" r="46">
      <c s="4" t="s" r="A46">
        <v>380</v>
      </c>
      <c s="10" t="n" r="B46">
        <v>2018</v>
      </c>
    </row>
    <row spans="1:4" r="47">
      <c s="4" t="s" r="A47">
        <v>381</v>
      </c>
      <c s="4" t="s" r="B47">
        <v>382</v>
      </c>
    </row>
    <row spans="1:4" r="48">
      <c s="4" t="s" r="A48">
        <v>383</v>
      </c>
    </row>
    <row spans="1:4" r="49">
      <c s="3" t="s" r="A49">
        <v>350</v>
      </c>
    </row>
    <row spans="1:4" r="50">
      <c s="4" t="s" r="A50">
        <v>384</v>
      </c>
      <c s="7" t="n" r="B50">
        <v>22700000</v>
      </c>
    </row>
    <row spans="1:4" r="51">
      <c s="4" t="s" r="A51">
        <v>385</v>
      </c>
    </row>
    <row spans="1:4" r="52">
      <c s="3" t="s" r="A52">
        <v>350</v>
      </c>
    </row>
    <row spans="1:4" r="53">
      <c s="4" t="s" r="A53">
        <v>384</v>
      </c>
      <c s="7" t="n" r="B53">
        <v>6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6</v>
      </c>
      <c s="2" t="s" r="B1">
        <v>1</v>
      </c>
      <c s="2" t="s" r="C1">
        <v>221</v>
      </c>
    </row>
    <row spans="1:3" r="2">
      <c s="2" t="s" r="B2">
        <v>2</v>
      </c>
      <c s="2" t="s" r="C2">
        <v>25</v>
      </c>
    </row>
    <row spans="1:3" r="3">
      <c s="3" t="s" r="A3">
        <v>139</v>
      </c>
    </row>
    <row spans="1:3" r="4">
      <c s="4" t="s" r="A4">
        <v>272</v>
      </c>
      <c s="7" t="n" r="B4">
        <v>82165</v>
      </c>
      <c s="7" t="n" r="C4">
        <v>81516</v>
      </c>
    </row>
    <row spans="1:3" r="5">
      <c s="4" t="s" r="A5">
        <v>387</v>
      </c>
      <c s="5" t="n" r="B5">
        <v>99</v>
      </c>
      <c s="5" t="n" r="C5">
        <v>198</v>
      </c>
    </row>
    <row spans="1:3" r="6">
      <c s="3" t="s" r="A6">
        <v>388</v>
      </c>
    </row>
    <row spans="1:3" r="7">
      <c s="4" t="s" r="A7">
        <v>389</v>
      </c>
      <c s="5" t="n" r="B7">
        <v>5290</v>
      </c>
      <c s="5" t="n" r="C7">
        <v>10588</v>
      </c>
    </row>
    <row spans="1:3" r="8">
      <c s="4" t="s" r="A8">
        <v>390</v>
      </c>
      <c s="5" t="n" r="B8">
        <v>-374</v>
      </c>
      <c s="5" t="n" r="C8">
        <v>0</v>
      </c>
    </row>
    <row spans="1:3" r="9">
      <c s="4" t="s" r="A9">
        <v>391</v>
      </c>
      <c s="5" t="n" r="B9">
        <v>-5069</v>
      </c>
      <c s="5" t="n" r="C9">
        <v>-8978</v>
      </c>
    </row>
    <row spans="1:3" r="10">
      <c s="4" t="s" r="A10">
        <v>392</v>
      </c>
      <c s="5" t="n" r="B10">
        <v>0</v>
      </c>
      <c s="5" t="n" r="C10">
        <v>-1159</v>
      </c>
    </row>
    <row spans="1:3" r="11">
      <c s="4" t="s" r="A11">
        <v>277</v>
      </c>
      <c s="7" t="n" r="B11">
        <v>82111</v>
      </c>
      <c s="7" t="n" r="C11">
        <v>821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93</v>
      </c>
      <c s="2" t="s" r="B1">
        <v>394</v>
      </c>
      <c s="2" t="s" r="C1">
        <v>66</v>
      </c>
      <c s="2" t="s" r="E1">
        <v>1</v>
      </c>
    </row>
    <row spans="1:6" r="2">
      <c s="2" t="s" r="B2">
        <v>395</v>
      </c>
      <c s="2" t="s" r="C2">
        <v>2</v>
      </c>
      <c s="2" t="s" r="D2">
        <v>67</v>
      </c>
      <c s="2" t="s" r="E2">
        <v>2</v>
      </c>
      <c s="2" t="s" r="F2">
        <v>67</v>
      </c>
    </row>
    <row spans="1:6" r="3">
      <c s="3" t="s" r="A3">
        <v>396</v>
      </c>
    </row>
    <row spans="1:6" r="4">
      <c s="4" t="s" r="A4">
        <v>63</v>
      </c>
      <c s="5" t="n" r="B4">
        <v>8510000</v>
      </c>
    </row>
    <row spans="1:6" r="5">
      <c s="4" t="s" r="A5">
        <v>397</v>
      </c>
      <c s="7" t="n" r="B5">
        <v>27</v>
      </c>
    </row>
    <row spans="1:6" r="6">
      <c s="4" t="s" r="A6">
        <v>398</v>
      </c>
      <c s="7" t="n" r="B6">
        <v>215800</v>
      </c>
    </row>
    <row spans="1:6" r="7">
      <c s="4" t="s" r="A7">
        <v>399</v>
      </c>
      <c s="7" t="n" r="C7">
        <v>4892</v>
      </c>
      <c s="7" t="n" r="D7">
        <v>2011</v>
      </c>
      <c s="7" t="n" r="E7">
        <v>7726</v>
      </c>
      <c s="7" t="n" r="F7">
        <v>3251</v>
      </c>
    </row>
    <row spans="1:6" r="8">
      <c s="4" t="s" r="A8">
        <v>400</v>
      </c>
    </row>
    <row spans="1:6" r="9">
      <c s="3" t="s" r="A9">
        <v>396</v>
      </c>
    </row>
    <row spans="1:6" r="10">
      <c s="4" t="s" r="A10">
        <v>401</v>
      </c>
      <c s="5" t="n" r="C10">
        <v>672186</v>
      </c>
      <c s="5" t="n" r="E10">
        <v>672186</v>
      </c>
    </row>
    <row spans="1:6" r="11">
      <c s="4" t="s" r="A11">
        <v>402</v>
      </c>
      <c s="4" t="s" r="E11">
        <v>403</v>
      </c>
    </row>
    <row spans="1:6" r="12">
      <c s="4" t="s" r="A12">
        <v>404</v>
      </c>
      <c s="4" t="s" r="E12">
        <v>405</v>
      </c>
    </row>
    <row spans="1:6" r="13">
      <c s="4" t="s" r="A13">
        <v>406</v>
      </c>
      <c s="4" t="s" r="E13">
        <v>407</v>
      </c>
    </row>
    <row spans="1:6" r="14">
      <c s="4" t="s" r="A14">
        <v>408</v>
      </c>
      <c s="5" t="n" r="C14">
        <v>875</v>
      </c>
      <c s="5" t="n" r="E14">
        <v>875</v>
      </c>
    </row>
    <row spans="1:6" r="15">
      <c s="4" t="s" r="A15">
        <v>399</v>
      </c>
      <c s="7" t="n" r="C15">
        <v>68</v>
      </c>
      <c s="5" t="n" r="D15">
        <v>17</v>
      </c>
      <c s="7" t="n" r="E15">
        <v>134</v>
      </c>
      <c s="7" t="n" r="F15">
        <v>86</v>
      </c>
    </row>
    <row spans="1:6" r="16">
      <c s="4" t="s" r="A16">
        <v>409</v>
      </c>
      <c s="5" t="n" r="E16">
        <v>30584</v>
      </c>
      <c s="5" t="n" r="F16">
        <v>29051</v>
      </c>
    </row>
    <row spans="1:6" r="17">
      <c s="4" t="s" r="A17">
        <v>410</v>
      </c>
    </row>
    <row spans="1:6" r="18">
      <c s="3" t="s" r="A18">
        <v>396</v>
      </c>
    </row>
    <row spans="1:6" r="19">
      <c s="4" t="s" r="A19">
        <v>401</v>
      </c>
      <c s="5" t="n" r="C19">
        <v>6355698</v>
      </c>
      <c s="5" t="n" r="E19">
        <v>6355698</v>
      </c>
    </row>
    <row spans="1:6" r="20">
      <c s="4" t="s" r="A20">
        <v>399</v>
      </c>
      <c s="7" t="n" r="C20">
        <v>4824</v>
      </c>
      <c s="5" t="n" r="D20">
        <v>1994</v>
      </c>
      <c s="7" t="n" r="E20">
        <v>7592</v>
      </c>
      <c s="7" t="n" r="F20">
        <v>3165</v>
      </c>
    </row>
    <row spans="1:6" r="21">
      <c s="4" t="s" r="A21">
        <v>411</v>
      </c>
    </row>
    <row spans="1:6" r="22">
      <c s="3" t="s" r="A22">
        <v>396</v>
      </c>
    </row>
    <row spans="1:6" r="23">
      <c s="4" t="s" r="A23">
        <v>412</v>
      </c>
      <c s="7" t="n" r="C23">
        <v>45</v>
      </c>
      <c s="7" t="n" r="D23">
        <v>19</v>
      </c>
      <c s="7" t="n" r="E23">
        <v>80</v>
      </c>
      <c s="7" t="n" r="F23">
        <v>23</v>
      </c>
    </row>
    <row spans="1:6" r="24">
      <c s="4" t="s" r="A24">
        <v>413</v>
      </c>
    </row>
    <row spans="1:6" r="25">
      <c s="3" t="s" r="A25">
        <v>396</v>
      </c>
    </row>
    <row spans="1:6" r="26">
      <c s="4" t="s" r="A26">
        <v>414</v>
      </c>
      <c s="4" t="s" r="E26">
        <v>415</v>
      </c>
    </row>
    <row spans="1:6" r="27">
      <c s="4" t="s" r="A27">
        <v>416</v>
      </c>
      <c s="4" t="s" r="E27">
        <v>355</v>
      </c>
    </row>
    <row spans="1:6" r="28">
      <c s="4" t="s" r="A28">
        <v>417</v>
      </c>
    </row>
    <row spans="1:6" r="29">
      <c s="3" t="s" r="A29">
        <v>396</v>
      </c>
    </row>
    <row spans="1:6" r="30">
      <c s="4" t="s" r="A30">
        <v>414</v>
      </c>
      <c s="4" t="s" r="E30">
        <v>41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12"/>
  </cols>
  <sheetData>
    <row spans="1:2" r="1">
      <c s="1" t="s" r="A1">
        <v>419</v>
      </c>
      <c s="2" t="s" r="B1">
        <v>327</v>
      </c>
    </row>
    <row spans="1:2" r="2">
      <c s="4" t="s" r="A2">
        <v>420</v>
      </c>
    </row>
    <row spans="1:2" r="3">
      <c s="3" t="s" r="A3">
        <v>421</v>
      </c>
    </row>
    <row spans="1:2" r="4">
      <c s="4" t="s" r="A4">
        <v>272</v>
      </c>
      <c s="5" t="n" r="B4">
        <v>11587079000</v>
      </c>
    </row>
    <row spans="1:2" r="5">
      <c s="4" t="s" r="A5">
        <v>422</v>
      </c>
      <c s="5" t="n" r="B5">
        <v>3921351000</v>
      </c>
    </row>
    <row spans="1:2" r="6">
      <c s="4" t="s" r="A6">
        <v>423</v>
      </c>
      <c s="5" t="n" r="B6">
        <v>-931612000</v>
      </c>
    </row>
    <row spans="1:2" r="7">
      <c s="4" t="s" r="A7">
        <v>424</v>
      </c>
      <c s="5" t="n" r="B7">
        <v>-123170000</v>
      </c>
    </row>
    <row spans="1:2" r="8">
      <c s="4" t="s" r="A8">
        <v>277</v>
      </c>
      <c s="5" t="n" r="B8">
        <v>14453648000</v>
      </c>
    </row>
    <row spans="1:2" r="9">
      <c s="4" t="s" r="A9">
        <v>425</v>
      </c>
      <c s="5" t="n" r="B9">
        <v>7543445000</v>
      </c>
    </row>
    <row spans="1:2" r="10">
      <c s="4" t="s" r="A10">
        <v>426</v>
      </c>
    </row>
    <row spans="1:2" r="11">
      <c s="3" t="s" r="A11">
        <v>427</v>
      </c>
    </row>
    <row spans="1:2" r="12">
      <c s="4" t="s" r="A12">
        <v>272</v>
      </c>
      <c s="5" t="n" r="B12">
        <v>486174000</v>
      </c>
    </row>
    <row spans="1:2" r="13">
      <c s="4" t="s" r="A13">
        <v>422</v>
      </c>
      <c s="5" t="n" r="B13">
        <v>231250000</v>
      </c>
    </row>
    <row spans="1:2" r="14">
      <c s="4" t="s" r="A14">
        <v>423</v>
      </c>
      <c s="5" t="n" r="B14">
        <v>-153177000</v>
      </c>
    </row>
    <row spans="1:2" r="15">
      <c s="4" t="s" r="A15">
        <v>424</v>
      </c>
      <c s="5" t="n" r="B15">
        <v>-12180000</v>
      </c>
    </row>
    <row spans="1:2" r="16">
      <c s="4" t="s" r="A16">
        <v>277</v>
      </c>
      <c s="5" t="n" r="B16">
        <v>552067000</v>
      </c>
    </row>
    <row spans="1:2" r="17">
      <c s="4" t="s" r="A17">
        <v>425</v>
      </c>
      <c s="5" t="n" r="B1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66</v>
      </c>
      <c s="2" t="s" r="D1">
        <v>1</v>
      </c>
    </row>
    <row spans="1:5" r="2">
      <c s="2" t="s" r="B2">
        <v>2</v>
      </c>
      <c s="2" t="s" r="C2">
        <v>67</v>
      </c>
      <c s="2" t="s" r="D2">
        <v>2</v>
      </c>
      <c s="2" t="s" r="E2">
        <v>67</v>
      </c>
    </row>
    <row spans="1:5" r="3">
      <c s="3" t="s" r="A3">
        <v>429</v>
      </c>
    </row>
    <row spans="1:5" r="4">
      <c s="4" t="s" r="A4">
        <v>430</v>
      </c>
      <c s="7" t="n" r="B4">
        <v>4892</v>
      </c>
      <c s="7" t="n" r="C4">
        <v>2011</v>
      </c>
      <c s="7" t="n" r="D4">
        <v>7726</v>
      </c>
      <c s="7" t="n" r="E4">
        <v>3251</v>
      </c>
    </row>
    <row spans="1:5" r="5">
      <c s="4" t="s" r="A5">
        <v>177</v>
      </c>
    </row>
    <row spans="1:5" r="6">
      <c s="3" t="s" r="A6">
        <v>429</v>
      </c>
    </row>
    <row spans="1:5" r="7">
      <c s="4" t="s" r="A7">
        <v>431</v>
      </c>
      <c s="5" t="n" r="B7">
        <v>1581</v>
      </c>
      <c s="5" t="n" r="C7">
        <v>737</v>
      </c>
      <c s="5" t="n" r="D7">
        <v>2719</v>
      </c>
      <c s="5" t="n" r="E7">
        <v>1227</v>
      </c>
    </row>
    <row spans="1:5" r="8">
      <c s="4" t="s" r="A8">
        <v>432</v>
      </c>
    </row>
    <row spans="1:5" r="9">
      <c s="3" t="s" r="A9">
        <v>429</v>
      </c>
    </row>
    <row spans="1:5" r="10">
      <c s="4" t="s" r="A10">
        <v>431</v>
      </c>
      <c s="5" t="n" r="B10">
        <v>3311</v>
      </c>
      <c s="5" t="n" r="C10">
        <v>1274</v>
      </c>
      <c s="5" t="n" r="D10">
        <v>5007</v>
      </c>
      <c s="5" t="n" r="E10">
        <v>2024</v>
      </c>
    </row>
    <row spans="1:5" r="11">
      <c s="4" t="s" r="A11">
        <v>433</v>
      </c>
    </row>
    <row spans="1:5" r="12">
      <c s="3" t="s" r="A12">
        <v>429</v>
      </c>
    </row>
    <row spans="1:5" r="13">
      <c s="4" t="s" r="A13">
        <v>430</v>
      </c>
      <c s="5" t="n" r="B13">
        <v>4824</v>
      </c>
      <c s="5" t="n" r="C13">
        <v>1994</v>
      </c>
      <c s="5" t="n" r="D13">
        <v>7592</v>
      </c>
      <c s="5" t="n" r="E13">
        <v>3165</v>
      </c>
    </row>
    <row spans="1:5" r="14">
      <c s="4" t="s" r="A14">
        <v>434</v>
      </c>
    </row>
    <row spans="1:5" r="15">
      <c s="3" t="s" r="A15">
        <v>429</v>
      </c>
    </row>
    <row spans="1:5" r="16">
      <c s="4" t="s" r="A16">
        <v>430</v>
      </c>
      <c s="7" t="n" r="B16">
        <v>68</v>
      </c>
      <c s="7" t="n" r="C16">
        <v>17</v>
      </c>
      <c s="7" t="n" r="D16">
        <v>134</v>
      </c>
      <c s="7" t="n" r="E16">
        <v>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7760</v>
      </c>
      <c s="7" t="n" r="C4">
        <v>16582</v>
      </c>
      <c s="7" t="n" r="D4">
        <v>33773</v>
      </c>
      <c s="7" t="n" r="E4">
        <v>29089</v>
      </c>
    </row>
    <row spans="1:5" r="5">
      <c s="4" t="s" r="A5">
        <v>70</v>
      </c>
      <c s="5" t="n" r="B5">
        <v>4228</v>
      </c>
      <c s="5" t="n" r="C5">
        <v>3003</v>
      </c>
      <c s="5" t="n" r="D5">
        <v>5260</v>
      </c>
      <c s="5" t="n" r="E5">
        <v>4613</v>
      </c>
    </row>
    <row spans="1:5" r="6">
      <c s="4" t="s" r="A6">
        <v>71</v>
      </c>
      <c s="5" t="n" r="B6">
        <v>4385</v>
      </c>
      <c s="5" t="n" r="C6">
        <v>0</v>
      </c>
      <c s="5" t="n" r="D6">
        <v>7758</v>
      </c>
      <c s="5" t="n" r="E6">
        <v>0</v>
      </c>
    </row>
    <row spans="1:5" r="7">
      <c s="4" t="s" r="A7">
        <v>72</v>
      </c>
      <c s="5" t="n" r="B7">
        <v>26373</v>
      </c>
      <c s="5" t="n" r="C7">
        <v>19585</v>
      </c>
      <c s="5" t="n" r="D7">
        <v>46791</v>
      </c>
      <c s="5" t="n" r="E7">
        <v>33702</v>
      </c>
    </row>
    <row spans="1:5" r="8">
      <c s="3" t="s" r="A8">
        <v>73</v>
      </c>
    </row>
    <row spans="1:5" r="9">
      <c s="4" t="s" r="A9">
        <v>74</v>
      </c>
      <c s="5" t="n" r="B9">
        <v>1423</v>
      </c>
      <c s="5" t="n" r="C9">
        <v>975</v>
      </c>
      <c s="5" t="n" r="D9">
        <v>3519</v>
      </c>
      <c s="5" t="n" r="E9">
        <v>1760</v>
      </c>
    </row>
    <row spans="1:5" r="10">
      <c s="4" t="s" r="A10">
        <v>75</v>
      </c>
      <c s="5" t="n" r="B10">
        <v>2192</v>
      </c>
      <c s="5" t="n" r="C10">
        <v>0</v>
      </c>
      <c s="5" t="n" r="D10">
        <v>3879</v>
      </c>
      <c s="5" t="n" r="E10">
        <v>0</v>
      </c>
    </row>
    <row spans="1:5" r="11">
      <c s="4" t="s" r="A11">
        <v>76</v>
      </c>
      <c s="5" t="n" r="B11">
        <v>14510</v>
      </c>
      <c s="5" t="n" r="C11">
        <v>8456</v>
      </c>
      <c s="5" t="n" r="D11">
        <v>24752</v>
      </c>
      <c s="5" t="n" r="E11">
        <v>15325</v>
      </c>
    </row>
    <row spans="1:5" r="12">
      <c s="4" t="s" r="A12">
        <v>77</v>
      </c>
      <c s="5" t="n" r="B12">
        <v>14153</v>
      </c>
      <c s="5" t="n" r="C12">
        <v>10565</v>
      </c>
      <c s="5" t="n" r="D12">
        <v>25194</v>
      </c>
      <c s="5" t="n" r="E12">
        <v>20054</v>
      </c>
    </row>
    <row spans="1:5" r="13">
      <c s="4" t="s" r="A13">
        <v>78</v>
      </c>
      <c s="5" t="n" r="B13">
        <v>32278</v>
      </c>
      <c s="5" t="n" r="C13">
        <v>19996</v>
      </c>
      <c s="5" t="n" r="D13">
        <v>57344</v>
      </c>
      <c s="5" t="n" r="E13">
        <v>37139</v>
      </c>
    </row>
    <row spans="1:5" r="14">
      <c s="4" t="s" r="A14">
        <v>79</v>
      </c>
      <c s="5" t="n" r="B14">
        <v>-5905</v>
      </c>
      <c s="5" t="n" r="C14">
        <v>-411</v>
      </c>
      <c s="5" t="n" r="D14">
        <v>-10553</v>
      </c>
      <c s="5" t="n" r="E14">
        <v>-3437</v>
      </c>
    </row>
    <row spans="1:5" r="15">
      <c s="3" t="s" r="A15">
        <v>80</v>
      </c>
    </row>
    <row spans="1:5" r="16">
      <c s="4" t="s" r="A16">
        <v>81</v>
      </c>
      <c s="5" t="n" r="B16">
        <v>203</v>
      </c>
      <c s="5" t="n" r="C16">
        <v>73</v>
      </c>
      <c s="5" t="n" r="D16">
        <v>291</v>
      </c>
      <c s="5" t="n" r="E16">
        <v>111</v>
      </c>
    </row>
    <row spans="1:5" r="17">
      <c s="4" t="s" r="A17">
        <v>82</v>
      </c>
      <c s="5" t="n" r="B17">
        <v>-2709</v>
      </c>
      <c s="5" t="n" r="C17">
        <v>-2723</v>
      </c>
      <c s="5" t="n" r="D17">
        <v>-5420</v>
      </c>
      <c s="5" t="n" r="E17">
        <v>-5446</v>
      </c>
    </row>
    <row spans="1:5" r="18">
      <c s="4" t="s" r="A18">
        <v>83</v>
      </c>
      <c s="5" t="n" r="B18">
        <v>-2506</v>
      </c>
      <c s="5" t="n" r="C18">
        <v>-2650</v>
      </c>
      <c s="5" t="n" r="D18">
        <v>-5129</v>
      </c>
      <c s="5" t="n" r="E18">
        <v>-5335</v>
      </c>
    </row>
    <row spans="1:5" r="19">
      <c s="4" t="s" r="A19">
        <v>84</v>
      </c>
      <c s="5" t="n" r="B19">
        <v>-8411</v>
      </c>
      <c s="5" t="n" r="C19">
        <v>-3061</v>
      </c>
      <c s="5" t="n" r="D19">
        <v>-15682</v>
      </c>
      <c s="5" t="n" r="E19">
        <v>-8772</v>
      </c>
    </row>
    <row spans="1:5" r="20">
      <c s="3" t="s" r="A20">
        <v>85</v>
      </c>
    </row>
    <row spans="1:5" r="21">
      <c s="4" t="s" r="A21">
        <v>86</v>
      </c>
      <c s="5" t="n" r="B21">
        <v>-20</v>
      </c>
      <c s="5" t="n" r="C21">
        <v>40</v>
      </c>
      <c s="5" t="n" r="D21">
        <v>-4</v>
      </c>
      <c s="5" t="n" r="E21">
        <v>90</v>
      </c>
    </row>
    <row spans="1:5" r="22">
      <c s="4" t="s" r="A22">
        <v>87</v>
      </c>
      <c s="7" t="n" r="B22">
        <v>-8431</v>
      </c>
      <c s="7" t="n" r="C22">
        <v>-3021</v>
      </c>
      <c s="7" t="n" r="D22">
        <v>-15686</v>
      </c>
      <c s="7" t="n" r="E22">
        <v>-8682</v>
      </c>
    </row>
    <row spans="1:5" r="23">
      <c s="3" t="s" r="A23">
        <v>88</v>
      </c>
    </row>
    <row spans="1:5" r="24">
      <c s="4" t="s" r="A24">
        <v>89</v>
      </c>
      <c s="8" t="n" r="B24">
        <v>-0.06</v>
      </c>
      <c s="8" t="n" r="C24">
        <v>-0.02</v>
      </c>
      <c s="8" t="n" r="D24">
        <v>-0.11</v>
      </c>
      <c s="8" t="n" r="E24">
        <v>-0.07000000000000001</v>
      </c>
    </row>
    <row spans="1:5" r="25">
      <c s="4" t="s" r="A25">
        <v>90</v>
      </c>
      <c s="5" t="n" r="B25">
        <v>144703202</v>
      </c>
      <c s="5" t="n" r="C25">
        <v>135873613</v>
      </c>
      <c s="5" t="n" r="D25">
        <v>140791906</v>
      </c>
      <c s="5" t="n" r="E25">
        <v>130277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t="s" r="A1">
        <v>435</v>
      </c>
      <c s="2" t="s" r="B1">
        <v>327</v>
      </c>
    </row>
    <row spans="1:2" r="2">
      <c s="3" t="s" r="A2">
        <v>436</v>
      </c>
    </row>
    <row spans="1:2" r="3">
      <c s="4" t="s" r="A3">
        <v>437</v>
      </c>
      <c s="9" t="n" r="B3">
        <v>348.1</v>
      </c>
    </row>
    <row spans="1:2" r="4">
      <c s="4" t="s" r="A4">
        <v>438</v>
      </c>
      <c s="11" t="n" r="B4">
        <v>68.09999999999999</v>
      </c>
    </row>
    <row spans="1:2" r="5">
      <c s="4" t="s" r="A5">
        <v>439</v>
      </c>
      <c s="11" t="n" r="B5">
        <v>53.5</v>
      </c>
    </row>
    <row spans="1:2" r="6">
      <c s="4" t="s" r="A6">
        <v>440</v>
      </c>
      <c s="11" t="n" r="B6">
        <v>1.8</v>
      </c>
    </row>
    <row spans="1:2" r="7">
      <c s="4" t="s" r="A7">
        <v>441</v>
      </c>
      <c s="11" t="n" r="B7">
        <v>219.8</v>
      </c>
    </row>
    <row spans="1:2" r="8">
      <c s="4" t="s" r="A8">
        <v>442</v>
      </c>
    </row>
    <row spans="1:2" r="9">
      <c s="3" t="s" r="A9">
        <v>436</v>
      </c>
    </row>
    <row spans="1:2" r="10">
      <c s="4" t="s" r="A10">
        <v>437</v>
      </c>
      <c s="11" t="n" r="B10">
        <v>16.7</v>
      </c>
    </row>
    <row spans="1:2" r="11">
      <c s="4" t="s" r="A11">
        <v>443</v>
      </c>
    </row>
    <row spans="1:2" r="12">
      <c s="3" t="s" r="A12">
        <v>436</v>
      </c>
    </row>
    <row spans="1:2" r="13">
      <c s="4" t="s" r="A13">
        <v>437</v>
      </c>
      <c s="11" t="n" r="B13">
        <v>280.9</v>
      </c>
    </row>
    <row spans="1:2" r="14">
      <c s="4" t="s" r="A14">
        <v>438</v>
      </c>
      <c s="11" t="n" r="B14">
        <v>63.3</v>
      </c>
    </row>
    <row spans="1:2" r="15">
      <c s="4" t="s" r="A15">
        <v>444</v>
      </c>
      <c s="11" t="n" r="B15">
        <v>67.2</v>
      </c>
    </row>
    <row spans="1:2" r="16">
      <c s="4" t="s" r="A16">
        <v>445</v>
      </c>
      <c s="11" t="n" r="B16">
        <v>4.8</v>
      </c>
    </row>
    <row spans="1:2" r="17">
      <c s="4" t="s" r="A17">
        <v>446</v>
      </c>
    </row>
    <row spans="1:2" r="18">
      <c s="3" t="s" r="A18">
        <v>436</v>
      </c>
    </row>
    <row spans="1:2" r="19">
      <c s="4" t="s" r="A19">
        <v>438</v>
      </c>
      <c s="9" t="n" r="B19">
        <v>8.80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67</v>
      </c>
    </row>
    <row spans="1:3" r="3">
      <c s="3" t="s" r="A3">
        <v>92</v>
      </c>
    </row>
    <row spans="1:3" r="4">
      <c s="4" t="s" r="A4">
        <v>84</v>
      </c>
      <c s="7" t="n" r="B4">
        <v>-15682</v>
      </c>
      <c s="7" t="n" r="C4">
        <v>-8772</v>
      </c>
    </row>
    <row spans="1:3" r="5">
      <c s="3" t="s" r="A5">
        <v>93</v>
      </c>
    </row>
    <row spans="1:3" r="6">
      <c s="4" t="s" r="A6">
        <v>94</v>
      </c>
      <c s="5" t="n" r="B6">
        <v>523</v>
      </c>
      <c s="5" t="n" r="C6">
        <v>271</v>
      </c>
    </row>
    <row spans="1:3" r="7">
      <c s="4" t="s" r="A7">
        <v>95</v>
      </c>
      <c s="5" t="n" r="B7">
        <v>479</v>
      </c>
      <c s="5" t="n" r="C7">
        <v>422</v>
      </c>
    </row>
    <row spans="1:3" r="8">
      <c s="4" t="s" r="A8">
        <v>96</v>
      </c>
      <c s="5" t="n" r="B8">
        <v>321</v>
      </c>
      <c s="5" t="n" r="C8">
        <v>324</v>
      </c>
    </row>
    <row spans="1:3" r="9">
      <c s="4" t="s" r="A9">
        <v>97</v>
      </c>
      <c s="5" t="n" r="B9">
        <v>7726</v>
      </c>
      <c s="5" t="n" r="C9">
        <v>3251</v>
      </c>
    </row>
    <row spans="1:3" r="10">
      <c s="3" t="s" r="A10">
        <v>98</v>
      </c>
    </row>
    <row spans="1:3" r="11">
      <c s="4" t="s" r="A11">
        <v>99</v>
      </c>
      <c s="5" t="n" r="B11">
        <v>1547</v>
      </c>
      <c s="5" t="n" r="C11">
        <v>1263</v>
      </c>
    </row>
    <row spans="1:3" r="12">
      <c s="4" t="s" r="A12">
        <v>31</v>
      </c>
      <c s="5" t="n" r="B12">
        <v>2218</v>
      </c>
      <c s="5" t="n" r="C12">
        <v>-224</v>
      </c>
    </row>
    <row spans="1:3" r="13">
      <c s="4" t="s" r="A13">
        <v>30</v>
      </c>
      <c s="5" t="n" r="B13">
        <v>-4043</v>
      </c>
      <c s="5" t="n" r="C13">
        <v>570</v>
      </c>
    </row>
    <row spans="1:3" r="14">
      <c s="4" t="s" r="A14">
        <v>38</v>
      </c>
      <c s="5" t="n" r="B14">
        <v>-394</v>
      </c>
      <c s="5" t="n" r="C14">
        <v>-1537</v>
      </c>
    </row>
    <row spans="1:3" r="15">
      <c s="4" t="s" r="A15">
        <v>42</v>
      </c>
      <c s="5" t="n" r="B15">
        <v>-440</v>
      </c>
      <c s="5" t="n" r="C15">
        <v>-683</v>
      </c>
    </row>
    <row spans="1:3" r="16">
      <c s="4" t="s" r="A16">
        <v>100</v>
      </c>
      <c s="5" t="n" r="B16">
        <v>-149</v>
      </c>
      <c s="5" t="n" r="C16">
        <v>-48</v>
      </c>
    </row>
    <row spans="1:3" r="17">
      <c s="4" t="s" r="A17">
        <v>101</v>
      </c>
      <c s="5" t="n" r="B17">
        <v>-7894</v>
      </c>
      <c s="5" t="n" r="C17">
        <v>-5163</v>
      </c>
    </row>
    <row spans="1:3" r="18">
      <c s="3" t="s" r="A18">
        <v>102</v>
      </c>
    </row>
    <row spans="1:3" r="19">
      <c s="4" t="s" r="A19">
        <v>103</v>
      </c>
      <c s="5" t="n" r="B19">
        <v>-217139</v>
      </c>
      <c s="5" t="n" r="C19">
        <v>-114573</v>
      </c>
    </row>
    <row spans="1:3" r="20">
      <c s="4" t="s" r="A20">
        <v>104</v>
      </c>
      <c s="5" t="n" r="B20">
        <v>114953</v>
      </c>
      <c s="5" t="n" r="C20">
        <v>0</v>
      </c>
    </row>
    <row spans="1:3" r="21">
      <c s="4" t="s" r="A21">
        <v>105</v>
      </c>
      <c s="5" t="n" r="B21">
        <v>-938</v>
      </c>
      <c s="5" t="n" r="C21">
        <v>-145</v>
      </c>
    </row>
    <row spans="1:3" r="22">
      <c s="4" t="s" r="A22">
        <v>106</v>
      </c>
      <c s="5" t="n" r="B22">
        <v>-103124</v>
      </c>
      <c s="5" t="n" r="C22">
        <v>-114718</v>
      </c>
    </row>
    <row spans="1:3" r="23">
      <c s="3" t="s" r="A23">
        <v>107</v>
      </c>
    </row>
    <row spans="1:3" r="24">
      <c s="4" t="s" r="A24">
        <v>108</v>
      </c>
      <c s="5" t="n" r="B24">
        <v>229770</v>
      </c>
      <c s="5" t="n" r="C24">
        <v>85100</v>
      </c>
    </row>
    <row spans="1:3" r="25">
      <c s="4" t="s" r="A25">
        <v>109</v>
      </c>
      <c s="5" t="n" r="B25">
        <v>-14019</v>
      </c>
      <c s="5" t="n" r="C25">
        <v>-5392</v>
      </c>
    </row>
    <row spans="1:3" r="26">
      <c s="4" t="s" r="A26">
        <v>110</v>
      </c>
      <c s="5" t="n" r="B26">
        <v>-374</v>
      </c>
      <c s="5" t="n" r="C26">
        <v>-233</v>
      </c>
    </row>
    <row spans="1:3" r="27">
      <c s="4" t="s" r="A27">
        <v>111</v>
      </c>
      <c s="5" t="n" r="B27">
        <v>3486</v>
      </c>
      <c s="5" t="n" r="C27">
        <v>2332</v>
      </c>
    </row>
    <row spans="1:3" r="28">
      <c s="4" t="s" r="A28">
        <v>112</v>
      </c>
      <c s="5" t="n" r="B28">
        <v>218863</v>
      </c>
      <c s="5" t="n" r="C28">
        <v>81807</v>
      </c>
    </row>
    <row spans="1:3" r="29">
      <c s="4" t="s" r="A29">
        <v>113</v>
      </c>
      <c s="5" t="n" r="B29">
        <v>107845</v>
      </c>
      <c s="5" t="n" r="C29">
        <v>-38074</v>
      </c>
    </row>
    <row spans="1:3" r="30">
      <c s="4" t="s" r="A30">
        <v>114</v>
      </c>
      <c s="5" t="n" r="B30">
        <v>19392</v>
      </c>
      <c s="5" t="n" r="C30">
        <v>68085</v>
      </c>
    </row>
    <row spans="1:3" r="31">
      <c s="4" t="s" r="A31">
        <v>115</v>
      </c>
      <c s="5" t="n" r="B31">
        <v>127237</v>
      </c>
      <c s="5" t="n" r="C31">
        <v>30011</v>
      </c>
    </row>
    <row spans="1:3" r="32">
      <c s="3" t="s" r="A32">
        <v>116</v>
      </c>
    </row>
    <row spans="1:3" r="33">
      <c s="4" t="s" r="A33">
        <v>117</v>
      </c>
      <c s="7" t="n" r="B33">
        <v>6248</v>
      </c>
      <c s="7" t="n" r="C33">
        <v>4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v>
      </c>
    </row>
    <row spans="1:2" r="3">
      <c s="3" t="s" r="A3">
        <v>119</v>
      </c>
    </row>
    <row spans="1:2" r="4">
      <c s="4" t="s" r="A4">
        <v>124</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USINESS OVERVIEW</vt:lpstr>
      <vt:lpstr>SUMMARY OF SIGNIFICANT ACCOUNTI</vt:lpstr>
      <vt:lpstr>SIGNIFICANT TRANSACTIONS</vt:lpstr>
      <vt:lpstr>FAIR VALUE MEASUREMENTS</vt:lpstr>
      <vt:lpstr>INVENTORY</vt:lpstr>
      <vt:lpstr>FIXED ASSETS</vt:lpstr>
      <vt:lpstr>ACCOUNTS PAYABLE AND ACCRUED EX</vt:lpstr>
      <vt:lpstr>LONG-TERM OBLIGATIONS</vt:lpstr>
      <vt:lpstr>STOCKHOLDER'S EQUITY AND STOCK-</vt:lpstr>
      <vt:lpstr>INCOME TAXES</vt:lpstr>
      <vt:lpstr>SUMMARY OF SIGNIFICANT ACCOUN16</vt:lpstr>
      <vt:lpstr>SUMMARY OF SIGNIFICANT ACCOUN17</vt:lpstr>
      <vt:lpstr>FAIR VALUE MEASUREMENTS (Tables</vt:lpstr>
      <vt:lpstr>INVENTORY (Tables)</vt:lpstr>
      <vt:lpstr>FIXED ASSETS (Tables)</vt:lpstr>
      <vt:lpstr>ACCOUNTS PAYABLE AND ACCRUED 21</vt:lpstr>
      <vt:lpstr>LONG-TERM OBLIGATIONS (Tables)</vt:lpstr>
      <vt:lpstr>STOCKHOLDER'S EQUITY AND STOC23</vt:lpstr>
      <vt:lpstr>SUMMARY OF SIGNIFICANT ACCOUN24</vt:lpstr>
      <vt:lpstr>RESERVES RELATED TO SALES ALLOW</vt:lpstr>
      <vt:lpstr>COMPUTATION OF ANTI-DILUTIVE NE</vt:lpstr>
      <vt:lpstr>SIGNIFICANT TRANSACTIONS - Addi</vt:lpstr>
      <vt:lpstr>FINANCIAL ASSETS MEASURED AT FA</vt:lpstr>
      <vt:lpstr>MARKETABLE SECURITIES (Detail)</vt:lpstr>
      <vt:lpstr>INVENTORY - Additional Informat</vt:lpstr>
      <vt:lpstr>COMPONENTS OF INVENTORY (Detail</vt:lpstr>
      <vt:lpstr>FIXED ASSETS - Additional Infor</vt:lpstr>
      <vt:lpstr>COMPONENTS OF FIXED ASSETS (Det</vt:lpstr>
      <vt:lpstr>COMPONENTS OF ACCOUNT PAYABLE A</vt:lpstr>
      <vt:lpstr>LONG-TERM OBLIGATIONS - Additio</vt:lpstr>
      <vt:lpstr>ACTIVITY UNDER LOAN PRESENTED F</vt:lpstr>
      <vt:lpstr>STOCKHOLDER'S EQUITY AND STOC37</vt:lpstr>
      <vt:lpstr>STOCK OPTION and RSU ACTIVITY (</vt:lpstr>
      <vt:lpstr>STOCK COMPENSATION EXPENSE (Det</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5:39Z</dcterms:created>
  <dcterms:modified xmlns:dcterms="http://purl.org/dc/terms/" xmlns:xsi="http://www.w3.org/2001/XMLSchema-instance" xsi:type="dcterms:W3CDTF">2015-07-30T16:05:39Z</dcterms:modified>
  <dc:title xmlns:dc="http://purl.org/dc/elements/1.1/">Untitled</dc:title>
  <dc:description xmlns:dc="http://purl.org/dc/elements/1.1/"/>
  <dc:subject xmlns:dc="http://purl.org/dc/elements/1.1/"/>
  <cp:keywords/>
  <cp:category/>
</cp:coreProperties>
</file>